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BALANCE SHEET INFO" sheetId="10" state="visible" r:id="rId10"/>
    <sheet xmlns:r="http://schemas.openxmlformats.org/officeDocument/2006/relationships" name="INDEBTEDNESS AND BORROWING FACI" sheetId="11" state="visible" r:id="rId11"/>
    <sheet xmlns:r="http://schemas.openxmlformats.org/officeDocument/2006/relationships" name="LEASES"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RETIREMENT PLAN" sheetId="15" state="visible" r:id="rId15"/>
    <sheet xmlns:r="http://schemas.openxmlformats.org/officeDocument/2006/relationships" name="IMPAIRMENTS AND OTHER CHARGES" sheetId="16" state="visible" r:id="rId16"/>
    <sheet xmlns:r="http://schemas.openxmlformats.org/officeDocument/2006/relationships" name="ASSET DISPOSALS" sheetId="17" state="visible" r:id="rId17"/>
    <sheet xmlns:r="http://schemas.openxmlformats.org/officeDocument/2006/relationships" name="GAIN ON INSURANCE RECOVERI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SELECTED QUARTERLY DATA (UNAUDI" sheetId="22" state="visible" r:id="rId22"/>
    <sheet xmlns:r="http://schemas.openxmlformats.org/officeDocument/2006/relationships" name="SUMMARY OF SIGNIFICANT ACCOUN_2" sheetId="23" state="visible" r:id="rId23"/>
    <sheet xmlns:r="http://schemas.openxmlformats.org/officeDocument/2006/relationships" name="DESCRIPTION OF BUSINESS (Tables" sheetId="24" state="visible" r:id="rId24"/>
    <sheet xmlns:r="http://schemas.openxmlformats.org/officeDocument/2006/relationships" name="SUMMARY OF SIGNIFICANT ACCOUN_3" sheetId="25" state="visible" r:id="rId25"/>
    <sheet xmlns:r="http://schemas.openxmlformats.org/officeDocument/2006/relationships" name="SUPPLEMENTAL BALANCE SHEET IN_2" sheetId="26" state="visible" r:id="rId26"/>
    <sheet xmlns:r="http://schemas.openxmlformats.org/officeDocument/2006/relationships" name="INDEBTEDNESS AND BORROWING FA_2"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IMPAIRMENTS AND OTHER CHARGES ("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EARNINGS (LOSS) PER SHARE (Tabl" sheetId="33" state="visible" r:id="rId33"/>
    <sheet xmlns:r="http://schemas.openxmlformats.org/officeDocument/2006/relationships" name="SELECTED QUARTERLY DATA (UNAU_2" sheetId="34" state="visible" r:id="rId34"/>
    <sheet xmlns:r="http://schemas.openxmlformats.org/officeDocument/2006/relationships" name="DESCRIPTION OF BUSINESS - (Deta" sheetId="35" state="visible" r:id="rId35"/>
    <sheet xmlns:r="http://schemas.openxmlformats.org/officeDocument/2006/relationships" name="DESCRIPTION OF BUSINESS - Conce" sheetId="36" state="visible" r:id="rId36"/>
    <sheet xmlns:r="http://schemas.openxmlformats.org/officeDocument/2006/relationships" name="DESCRIPTION OF BUSINESS - Relat"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PPLEMENTAL BALANCE SHEET IN_3" sheetId="45" state="visible" r:id="rId45"/>
    <sheet xmlns:r="http://schemas.openxmlformats.org/officeDocument/2006/relationships" name="SUPPLEMENTAL BALANCE SHEET IN_4" sheetId="46" state="visible" r:id="rId46"/>
    <sheet xmlns:r="http://schemas.openxmlformats.org/officeDocument/2006/relationships" name="SUPPLEMENTAL BALANCE SHEET IN_5" sheetId="47" state="visible" r:id="rId47"/>
    <sheet xmlns:r="http://schemas.openxmlformats.org/officeDocument/2006/relationships" name="INDEBTEDNESS AND BORROWING FA_3" sheetId="48" state="visible" r:id="rId48"/>
    <sheet xmlns:r="http://schemas.openxmlformats.org/officeDocument/2006/relationships" name="INDEBTEDNESS AND BORROWING FA_4" sheetId="49" state="visible" r:id="rId49"/>
    <sheet xmlns:r="http://schemas.openxmlformats.org/officeDocument/2006/relationships" name="INDEBTEDNESS AND BORROWING FA_5" sheetId="50" state="visible" r:id="rId50"/>
    <sheet xmlns:r="http://schemas.openxmlformats.org/officeDocument/2006/relationships" name="INDEBTEDNESS AND BORROWING FA_6" sheetId="51" state="visible" r:id="rId51"/>
    <sheet xmlns:r="http://schemas.openxmlformats.org/officeDocument/2006/relationships" name="LEASES (Details)" sheetId="52" state="visible" r:id="rId52"/>
    <sheet xmlns:r="http://schemas.openxmlformats.org/officeDocument/2006/relationships" name="LEASES - Maturity of operating " sheetId="53" state="visible" r:id="rId53"/>
    <sheet xmlns:r="http://schemas.openxmlformats.org/officeDocument/2006/relationships" name="LEASES - Maturity of operatin_2" sheetId="54" state="visible" r:id="rId54"/>
    <sheet xmlns:r="http://schemas.openxmlformats.org/officeDocument/2006/relationships" name="STOCKHOLDERS_ EQUITY (DEFICIT) " sheetId="55" state="visible" r:id="rId55"/>
    <sheet xmlns:r="http://schemas.openxmlformats.org/officeDocument/2006/relationships" name="STOCKHOLDERS_ EQUITY (DEFICIT_2" sheetId="56" state="visible" r:id="rId56"/>
    <sheet xmlns:r="http://schemas.openxmlformats.org/officeDocument/2006/relationships" name="STOCKHOLDERS_ EQUITY (DEFICIT_3" sheetId="57" state="visible" r:id="rId57"/>
    <sheet xmlns:r="http://schemas.openxmlformats.org/officeDocument/2006/relationships" name="STOCK-BASED COMPENSATION (Detai" sheetId="58" state="visible" r:id="rId58"/>
    <sheet xmlns:r="http://schemas.openxmlformats.org/officeDocument/2006/relationships" name="STOCK-BASED COMPENSATION - Rest" sheetId="59" state="visible" r:id="rId59"/>
    <sheet xmlns:r="http://schemas.openxmlformats.org/officeDocument/2006/relationships" name="STOCK-BASED COMPENSATION - Addi" sheetId="60" state="visible" r:id="rId60"/>
    <sheet xmlns:r="http://schemas.openxmlformats.org/officeDocument/2006/relationships" name="RETIREMENT PLAN (Details)" sheetId="61" state="visible" r:id="rId61"/>
    <sheet xmlns:r="http://schemas.openxmlformats.org/officeDocument/2006/relationships" name="IMPAIRMENTS AND OTHER CHARGES -" sheetId="62" state="visible" r:id="rId62"/>
    <sheet xmlns:r="http://schemas.openxmlformats.org/officeDocument/2006/relationships" name="IMPAIRMENTS AND OTHER CHARGES_2" sheetId="63" state="visible" r:id="rId63"/>
    <sheet xmlns:r="http://schemas.openxmlformats.org/officeDocument/2006/relationships" name="IMPAIRMENTS AND OTHER CHARGES_3" sheetId="64" state="visible" r:id="rId64"/>
    <sheet xmlns:r="http://schemas.openxmlformats.org/officeDocument/2006/relationships" name="ASSET DISPOSALS (Details)" sheetId="65" state="visible" r:id="rId65"/>
    <sheet xmlns:r="http://schemas.openxmlformats.org/officeDocument/2006/relationships" name="GAIN ON INSURANCE RECOVERIES (D" sheetId="66" state="visible" r:id="rId66"/>
    <sheet xmlns:r="http://schemas.openxmlformats.org/officeDocument/2006/relationships" name="INCOME TAXES - Components of in" sheetId="67" state="visible" r:id="rId67"/>
    <sheet xmlns:r="http://schemas.openxmlformats.org/officeDocument/2006/relationships" name="INCOME TAXES - Income tax recon" sheetId="68" state="visible" r:id="rId68"/>
    <sheet xmlns:r="http://schemas.openxmlformats.org/officeDocument/2006/relationships" name="INCOME TAXES - Deferred tax ass" sheetId="69" state="visible" r:id="rId69"/>
    <sheet xmlns:r="http://schemas.openxmlformats.org/officeDocument/2006/relationships" name="INCOME TAXES - Operating loss c" sheetId="70" state="visible" r:id="rId70"/>
    <sheet xmlns:r="http://schemas.openxmlformats.org/officeDocument/2006/relationships" name="INCOME TAXES - Cumulative incom" sheetId="71" state="visible" r:id="rId71"/>
    <sheet xmlns:r="http://schemas.openxmlformats.org/officeDocument/2006/relationships" name="INCOME TAXES - Unrecognized inc" sheetId="72" state="visible" r:id="rId72"/>
    <sheet xmlns:r="http://schemas.openxmlformats.org/officeDocument/2006/relationships" name="COMMITMENTS AND CONTINGENCIES_2" sheetId="73" state="visible" r:id="rId73"/>
    <sheet xmlns:r="http://schemas.openxmlformats.org/officeDocument/2006/relationships" name="EARNINGS (LOSS) PER SHARE - (De" sheetId="74" state="visible" r:id="rId74"/>
    <sheet xmlns:r="http://schemas.openxmlformats.org/officeDocument/2006/relationships" name="SELECTED QUARTERLY DATA (UNAU_3" sheetId="75" state="visible" r:id="rId75"/>
  </sheets>
  <definedNames/>
  <calcPr calcId="124519" fullCalcOnLoad="1"/>
</workbook>
</file>

<file path=xl/sharedStrings.xml><?xml version="1.0" encoding="utf-8"?>
<sst xmlns="http://schemas.openxmlformats.org/spreadsheetml/2006/main" uniqueCount="715">
  <si>
    <t>Document and Entity Information - USD ($) $ in Millions</t>
  </si>
  <si>
    <t>12 Months Ended</t>
  </si>
  <si>
    <t>Dec. 31, 2019</t>
  </si>
  <si>
    <t>Feb. 21, 2020</t>
  </si>
  <si>
    <t>Jun. 28, 2019</t>
  </si>
  <si>
    <t>Document and Entity Information [Abstract]</t>
  </si>
  <si>
    <t>Document Type</t>
  </si>
  <si>
    <t>10-K</t>
  </si>
  <si>
    <t>Document Period End Date</t>
  </si>
  <si>
    <t>Dec. 31,
		2019</t>
  </si>
  <si>
    <t>Entity Registrant Name</t>
  </si>
  <si>
    <t>FTS INTERNATIONAL,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1529463</t>
  </si>
  <si>
    <t>Amendment Flag</t>
  </si>
  <si>
    <t>CONSOLIDATED STATEMENTS OF OPERATIONS - USD ($) shares in Millions, $ in Millions</t>
  </si>
  <si>
    <t>1 Months Ended</t>
  </si>
  <si>
    <t>3 Months Ended</t>
  </si>
  <si>
    <t>36 Months Ended</t>
  </si>
  <si>
    <t>96 Months Ended</t>
  </si>
  <si>
    <t>Jan. 31, 2017</t>
  </si>
  <si>
    <t>Sep. 30, 2019</t>
  </si>
  <si>
    <t>Jun. 30, 2019</t>
  </si>
  <si>
    <t>Mar. 31, 2019</t>
  </si>
  <si>
    <t>Dec. 31, 2018</t>
  </si>
  <si>
    <t>Sep. 30, 2018</t>
  </si>
  <si>
    <t>Jun. 30, 2018</t>
  </si>
  <si>
    <t>Mar. 31, 2018</t>
  </si>
  <si>
    <t>Dec. 31, 2017</t>
  </si>
  <si>
    <t>Revenue</t>
  </si>
  <si>
    <t>Revenue from related parties</t>
  </si>
  <si>
    <t>Total revenue</t>
  </si>
  <si>
    <t>Operating expenses</t>
  </si>
  <si>
    <t>Costs of revenue (excluding depreciation of $82.5, $75.9 and $75.6, respectively, included in depreciation and amortization below)</t>
  </si>
  <si>
    <t>Selling, general and administrative</t>
  </si>
  <si>
    <t>Depreciation and amortization</t>
  </si>
  <si>
    <t>Impairments and other charges</t>
  </si>
  <si>
    <t>Gain on disposal of assets, net</t>
  </si>
  <si>
    <t>Gain on insurance recoveries</t>
  </si>
  <si>
    <t>Total operating expenses</t>
  </si>
  <si>
    <t>Operating (loss) income</t>
  </si>
  <si>
    <t>Interest expense, net</t>
  </si>
  <si>
    <t>Gain (loss) on extinguishment of debt, net</t>
  </si>
  <si>
    <t>Equity in net income (loss) of joint venture affiliate</t>
  </si>
  <si>
    <t>Gain on sale of equity interest in joint venture affiliate</t>
  </si>
  <si>
    <t>(Loss) income before income taxes</t>
  </si>
  <si>
    <t>Income tax expense</t>
  </si>
  <si>
    <t>Net (loss) income</t>
  </si>
  <si>
    <t>Net (loss) income attributable to common stockholders</t>
  </si>
  <si>
    <t>Basic and diluted (loss) earnings per share attributable to common stockholders</t>
  </si>
  <si>
    <t>Shares used in computing basic and diluted (loss) earnings per share</t>
  </si>
  <si>
    <t>CONSOLIDATED STATEMENTS OF OPERATIONS (Parenthetical) - USD ($) $ in Millions</t>
  </si>
  <si>
    <t>Depreciation</t>
  </si>
  <si>
    <t>CONSOLIDATED BALANCE SHEETS - USD ($) $ in Millions</t>
  </si>
  <si>
    <t>Current assets</t>
  </si>
  <si>
    <t>Cash and cash equivalents</t>
  </si>
  <si>
    <t>Accounts receivable, net</t>
  </si>
  <si>
    <t>Inventories</t>
  </si>
  <si>
    <t>Prepaid expenses and other current assets</t>
  </si>
  <si>
    <t>Total current assets</t>
  </si>
  <si>
    <t>Property, plant, and equipment, net</t>
  </si>
  <si>
    <t>Operating lease right-of-use assets</t>
  </si>
  <si>
    <t>Intangible assets, net</t>
  </si>
  <si>
    <t>Investment in joint venture affiliate</t>
  </si>
  <si>
    <t>Other assets</t>
  </si>
  <si>
    <t>Total assets</t>
  </si>
  <si>
    <t>Current liabilities</t>
  </si>
  <si>
    <t>Accounts payable</t>
  </si>
  <si>
    <t>Accrued expenses</t>
  </si>
  <si>
    <t>Current portion of operating lease liabilities</t>
  </si>
  <si>
    <t>Other current liabilities</t>
  </si>
  <si>
    <t>Total current liabilities</t>
  </si>
  <si>
    <t>Long-term debt</t>
  </si>
  <si>
    <t>Operating lease liabilities</t>
  </si>
  <si>
    <t>Other liabilities</t>
  </si>
  <si>
    <t>Total liabilities</t>
  </si>
  <si>
    <t>Commitments and contingencies (Note 13)</t>
  </si>
  <si>
    <t xml:space="preserve"> </t>
  </si>
  <si>
    <t>Stockholders’ equity</t>
  </si>
  <si>
    <t>Preferred stock, $0.01 par value, 25,000,000 shares authorized</t>
  </si>
  <si>
    <t>Common stock, $0.01 par value, 320,000,000 shares authorized, 107,107,401 shares issued and outstanding at December 31, 2019 and 109,434,841 shares issued and outstanding at December 31, 2018</t>
  </si>
  <si>
    <t>Additional paid-in capital</t>
  </si>
  <si>
    <t>Accumulated deficit</t>
  </si>
  <si>
    <t>Total stockholders’ equity</t>
  </si>
  <si>
    <t>Total liabilities and stockholders’ equity</t>
  </si>
  <si>
    <t>CONSOLIDATED BALANCE SHEETS (Parenthetical) - $ / shares</t>
  </si>
  <si>
    <t>Preferred stock</t>
  </si>
  <si>
    <t>Preferred stock, par value (in dollars per share)</t>
  </si>
  <si>
    <t>Preferred stock, authorized (in shares)</t>
  </si>
  <si>
    <t>Common stock</t>
  </si>
  <si>
    <t>Common stock, par value (in dollars per share)</t>
  </si>
  <si>
    <t>Common stock, authorized (in shares)</t>
  </si>
  <si>
    <t>Common stock, issued (in shares)</t>
  </si>
  <si>
    <t>Common stock, outstanding (in shares)</t>
  </si>
  <si>
    <t>CONSOLIDATED STATEMENTS OF CASH FLOWS - USD ($) $ in Millions</t>
  </si>
  <si>
    <t>Cash flows from operating activities</t>
  </si>
  <si>
    <t>Adjustments to reconcile net (loss) income to net cash provided by operating activities:</t>
  </si>
  <si>
    <t>Stock-based compensation</t>
  </si>
  <si>
    <t>Amortization of debt discounts and issuance costs</t>
  </si>
  <si>
    <t>Impairment of assets</t>
  </si>
  <si>
    <t>(Gain) loss on extinguishment of debt, net</t>
  </si>
  <si>
    <t>Non-cash provision for supply commitment charges</t>
  </si>
  <si>
    <t>Cash paid to settle supply commitment charges</t>
  </si>
  <si>
    <t>Gain sale of equity interest in joint venture affiliate</t>
  </si>
  <si>
    <t>Inventory write-down</t>
  </si>
  <si>
    <t>Other non-cash items</t>
  </si>
  <si>
    <t>Changes in operating assets and liabilities:</t>
  </si>
  <si>
    <t>Accounts receivable</t>
  </si>
  <si>
    <t>Accounts receivable from related parties</t>
  </si>
  <si>
    <t>Prepaid expenses and other assets</t>
  </si>
  <si>
    <t>Accrued expenses and other liabilities</t>
  </si>
  <si>
    <t>Net cash provided by operating activities</t>
  </si>
  <si>
    <t>Cash flows from investing activities</t>
  </si>
  <si>
    <t>Capital expenditures</t>
  </si>
  <si>
    <t>Proceeds from disposal of assets</t>
  </si>
  <si>
    <t>Proceeds from sale of equity interest interest in joint venture affiliate</t>
  </si>
  <si>
    <t>Proceeds from insurance recoveries</t>
  </si>
  <si>
    <t>Other</t>
  </si>
  <si>
    <t>Net cash used in investing activities</t>
  </si>
  <si>
    <t>Cash flows from financing activities</t>
  </si>
  <si>
    <t>Repayments of long-term debt</t>
  </si>
  <si>
    <t>Repurchases of common stock</t>
  </si>
  <si>
    <t>Taxes paid related to net share settlement of equity awards</t>
  </si>
  <si>
    <t>Net proceeds from issuance of common stock</t>
  </si>
  <si>
    <t>Payments of revolving credit facility issuance costs</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 payments, net</t>
  </si>
  <si>
    <t>Noncash investing and financing activities:</t>
  </si>
  <si>
    <t>Capital expenditures included in accounts payable</t>
  </si>
  <si>
    <t>Operating lease liabilities incurred from obtaining right-of-use assets</t>
  </si>
  <si>
    <t>Operating lease liabilities and right-of-use assets derecognized due to lease terminations</t>
  </si>
  <si>
    <t>CONSOLIDATED STATEMENTS OF STOCKHOLDERS’ EQUITY (DEFICIT) - USD ($) $ in Millions</t>
  </si>
  <si>
    <t>Common Stock</t>
  </si>
  <si>
    <t>Additional Paid-in Capital</t>
  </si>
  <si>
    <t>Accumulated Deficit</t>
  </si>
  <si>
    <t>Total</t>
  </si>
  <si>
    <t>Balance at beginning of period at Dec. 31, 2016</t>
  </si>
  <si>
    <t>Balance at beginning of period (in shares) at Dec. 31, 2016</t>
  </si>
  <si>
    <t>Balance at end of period at Dec. 31, 2017</t>
  </si>
  <si>
    <t>Balance at end of period (in shares) at Dec. 31, 2017</t>
  </si>
  <si>
    <t>Activity related to stock plans</t>
  </si>
  <si>
    <t>Activity related to stock plans (in shares)</t>
  </si>
  <si>
    <t>Recapitalization of convertible preferred stock to common stock</t>
  </si>
  <si>
    <t>Recapitalization of convertible preferred stock to common stock (in shares)</t>
  </si>
  <si>
    <t>Issuance of common stock</t>
  </si>
  <si>
    <t>Issuance of common stock (in shares)</t>
  </si>
  <si>
    <t>Balance at end of period at Dec. 31, 2018</t>
  </si>
  <si>
    <t>Balance at end of period (in shares) at Dec. 31, 2018</t>
  </si>
  <si>
    <t>Cumulative effect of accounting change</t>
  </si>
  <si>
    <t>Repurchase of common stock</t>
  </si>
  <si>
    <t>Repurchase of common stock (in shares)</t>
  </si>
  <si>
    <t>Balance at end of period at Dec. 31, 2019</t>
  </si>
  <si>
    <t>Balance at end of period (in shares) at Dec. 31, 2019</t>
  </si>
  <si>
    <t>DESCRIPTION OF BUSINESS</t>
  </si>
  <si>
    <t>Disclosure Text Block</t>
  </si>
  <si>
    <t>FTS INTERNATIONAL, INC.
NOTES TO CONSOLIDATED FINANCIAL STATEMENTS
NOTE 1 — DESCRIPTION OF BUSINESS
Throughout the notes to these consolidated financial statements, the terms “the Company,” “we,” “us,” “our” or “ours” refer to FTS International, Inc., together with its consolidated subsidiaries.
We are one of the largest providers of hydraulic fracturing services in North America. Our services enhance hydrocarbon flow from oil and natural gas wells drilled by exploration and production (“E&amp;P”), companies in shale and other unconventional resource formations. Our customers include leading E&amp;P companies that specialize in unconventional oil and natural gas resources in North America. We operate in five of the most active major unconventional basins in the United States: the Permian Basin, the SCOOP/STACK Formation, the Marcellus/Utica Shale, the Eagle Ford Shale and the Haynesville Shale. Substantially all of our business activities support our well completion services. We manage our business, allocate resources, and assess our financial performance on a consolidated basis; therefore, we do not have separate operating segments.
In 2014, we entered into a joint venture agreement with the Sinopec Oilfield Service Corporation (“Sinopec”). This joint venture collaboration offered hydraulic stimulation services in China. The joint venture company, SinoFTS Petroleum Services Ltd. (“SinoFTS”), was owned 55% by Sinopec and 45% by the Company. SinoFTS serves both Sinopec and other E&amp;P companies in China. In August 2019, FTSI closed on the sale of its 45% equity ownership interest in SinoFTS, to Sinopec. In exchange, FTSI, through its affiliate FTS International Netherlands B.V., received consideration of $26.9 million for the sale of its equity interest, and through FTS International Services, LLC, received a royalty fee of $5.8 million for a license for its intellectual property use and for future limited support of the joint venture’s operations. After conducting an analysis of the relative fair values of the equity interest and royalty fee, FTSI allocated $30.7 million of the total consideration received to the sale of its equity interest and $2.0 million to the prepaid royalty fee. FTSI recognized a gain of $7.0 million on the sale of its equity interest. The prepaid royalty fee will be recognized over approximately the next six years.
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these periods, these customer actions materially adversely affected our business, financial condition and results of operations.
Our customer base has historically been concentrated. Our business, financial condition and results of operations could be materially adversely affected if one or more of our significant customers ceases to engage us for our services on favorable terms, or at all, or fails to pay, or delays in paying, us significant amounts of our outstanding receivables. The following table shows the customers who represented more than 10% of our total revenue in any one of the periods indicated below:
Year Ended December 31,
2019
2018
2017
Diamondback E&amp;P LLC
16
%
*
%
*
%
Ascent Resources
10
%
*
%
*
%
EQT Production Company
*
%
12
%
*
%
Devon Energy Corporation
*
%
12
%
*
%
*
Related Parties
We have historically provided services and sold equipment to Chesapeake Energy Corporation and its affiliates (“Chesapeake”), which beneficially owned approximately 20% of our outstanding common stock as of December 31, 2019, and had the right to designate two individuals to serve on our board of directors during the periods presented. Revenue earned from Chesapeake was $0.1 million, $92.9 million and $113.1 million in 2019, 2018 and 2017, respectively. All revenue earned from Chesapeake is based on the prevailing market prices for our services at the time the work is performed. At both December 31, 2019 and 2018, we had accounts receivable balances of zero from Chesapeake.
We sold equipment to SinoFTS for $0.9 million, $0.3 million and $0.3 million in 2019, 2018 and 2017, respectively. All revenue earned from SinoFTS is based on prevailing market prices. At both December 31, 2019 and 2018, we had accounts receivable balances of zero from this related party.</t>
  </si>
  <si>
    <t>SUMMARY OF SIGNIFICANT ACCOUNTING POLICIES</t>
  </si>
  <si>
    <t>NOTE 2 — SUMMARY OF SIGNIFICANT ACCOUNTING POLICIES
Basis of Presentation
We prepared the consolidated financial statements in accordance with accounting principles generally accepted in the United States of America (“GAAP”). The consolidated financial statements include the accounts of the Company and all majority-owned domestic and foreign subsidiaries. Investments over which we have the ability to exercise significant influence over operating and financial policies, but do not hold a controlling interest, are accounted for using the equity method of accounting. All significant intercompany accounts and transactions have been eliminated in consolidation. There were no items of other comprehensive income in the periods presented.
Use of Estimates
The preparation of financial statements in accordance with GAAP requires us to make estimates and assumptions that affect the reported amounts of assets and liabilities, related revenues and expenses, and the disclosure of gain and loss contingencies at the date of the financial statements and during the periods presented. We base these estimates on historical results and various other assumptions believed to be reasonable, all of which form the basis for making estimates concerning the carrying values of assets and liabilities that are not readily available from other sources. Actual results could differ materially from those estimates.
Cash and Cash Equivalents
Cash equivalents include only investments with an original maturity of three months or less. We occasionally hold cash deposits in financial institutions that exceed federally insured limits. We monitor the credit ratings and our concentration of risk with these financial institutions on a continuing basis to safeguard our cash deposits.
Accounts Receivable and Allowance for Doubtful Accounts
Accounts receivable are recorded at their invoiced amounts or amounts for which we have a right to invoice based on services completed. We establish an allowance for doubtful accounts to reduce the carrying value of our accounts receivable based on a number of factors, including the length of time that accounts receivable are past due, our previous loss history, and the customer’s creditworthiness.
Inventories
Inventories consist of proppants and chemicals that are used to provide hydraulic fracturing services and maintenance parts that are used to service our hydraulic fracturing equipment. Proppants generally consist of raw sand, resin-coated sand or ceramic particles. Inventories are stated at the lower of cost or net realizable value. The cost basis of our inventories is based on the average cost method and includes in-bound freight costs.
As necessary, we record an adjustment to decrease the value of slow moving and obsolete inventory to its net realizable value. To determine the adjustment amount, we regularly review inventory quantities on hand and compare them to estimates of future product demand, market conditions, production requirements and technological developments.
Restricted Cash
The Company had $9.1 million of restricted cash at January 1, 2018 and zero restricted cash at December 31, 2019 and 2018. This amount represented cash used to secure certain letters of credit issued to our casualty and general liability insurance provider. In February 2018, we closed on a new revolving credit facility, and issued replacement letters of credit under the new facility, which allowed us to cancel the cash secured letters of credit.
Property, Plant, and Equipment
Property, plant, and equipment is stated at cost less accumulated depreciation, which is generally provided by using the straight-line method over the estimated useful lives of the individual assets. We manufacture our hydraulic fracturing units and the cost of this equipment, which includes direct and indirect manufacturing costs, is capitalized and carried as construction-in-progress until it is completed. Expenditures for renewals and betterments that extend the lives of our service equipment, which includes the replacement of significant components of service equipment, are capitalized and depreciated. Other repairs and maintenance costs are expensed as incurred.
We capitalize qualifying costs related to the acquisition or development of internal-use software. Capitalization of costs begins after the conceptual formulation stage has been completed. Capitalized costs are amortized over the estimated useful life of the software, which ranges between three and five years. The unamortized balance of capitalized software costs at December 31, 2019 and 2018, was $0.4 million and $3.7 million, respectively. Amortization of computer software was $3.4 million, $4.2 million and $5.3 million in 2019, 2018 and 2017, respectively.
Leases
We determine if a contract contains a lease at inception. We lease certain administrative offices, sales offices, and operational facilities. We also lease some service equipment and light duty vehicles. These leases have remaining lease terms of 6 years or less. Some leases contain options to extend the leases, and some include options to terminate the leases. We do not include renewal or termination options in our assessment of the lease terms unless extension or termination for certain leases is deemed to be reasonably certain. Lease agreements with lease and non-lease components are generally accounted for as a single lease component.
Operating lease assets and liabilities are recognized at the lease commencement date, which is the date we take possession of the property. Operating lease liabilities represent the present value of lease payments not yet paid. Operating lease assets represent our right to use an underlying asset and are valued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lease term including reasonably certain renewal periods. We estimate this rate based on prevailing financial market conditions,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operating lease asset as reductions of expense over the lease term.
We provide residual value guarantees for our leases of light-duty vehicles and certain service equipment. No amounts related to these residual value guarantees have been deemed probable and included in the lease liabilities on our consolidated balance sheet; however, if the value for all of the vehicles was zero and if we cancelled these leases at December 31, 2019, we would be required to pay a total of $10.5 million in residual value guarantees.
Intangible Assets
We have historically acquired indefinite-lived intangible assets related to business acquisitions. Intangible assets with indefinite lives are not amortized. The amount of indefinite-lived intangible assets recorded in our consolidated balance sheets for December 31, 2019 and 2018, was $29.5 million, which is related to our tradename.
Impairment of Long-Lived Assets and Intangible Assets
Long-lived assets, such as property, plant, equipment are reviewed for impairment when events or changes in circumstances indicate that the carrying value of the asset may not be recoverable. Recoverability is assessed based on the undiscounted future cash flows generated by the asset or asset group. If the carrying amount of an asset or asset group is not recoverable, we recognize an impairment loss equal to the amount by which the carrying amount exceeds fair value. We estimate fair value based on the income, market, or cost valuation techniques.
Intangible assets with indefinite lives are reviewed at least annually for impairment, and in interim periods if certain events occur indicating that the carrying value of intangible assets may be impaired. We estimate fair values utilizing valuation methods such as discounted cash flows and comparable market valuations. We perform our annual impairment tests at the beginning of the fourth quarter.
Equity Method Investments
Investments in which we have the ability to exercise significant influence, but not control, are accounted for pursuant to the equity method of accounting. We recognize our proportionate share of earnings or losses of our international affiliates three months after they occur. When events and circumstances warrant, investments accounted for under the equity method of accounting are evaluated for impairment. An impairment charge is recorded whenever a decline in value of an investment below its carrying amount is determined to be other-than-temporary.
Income Taxes
Income taxes are accounted for using the asset and liability method. Deferred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for a change in tax rates is recognized in earnings in the period that includes the enactment date. We recognize future tax benefits to the extent that such benefits are more likely than not to be realized.
We record a valuation allowance to reduce the value of a deferred tax asset if based on the consideration of all available evidence, it is more likely than not that all or some portion of the deferred tax asset will not be realized. Significant weight is given to evidence that can be objectively verified. We evaluate our deferred income taxes quarterly to determine if a valuation allowance is required by considering all available evidence, including historical and projected taxable income and tax planning strategies. Any deferred tax asset subject to a valuation allowance is still available to us to offset future taxable income, subject to annual limitations in the event of an “ownership change” under Section 382 of the Internal Revenue Code. We will adjust a previously established valuation allowance if we change our assessment of the amount of deferred income tax asset that is more likely than not to be realized.
Revenue Recognition
The Company contracts with its customers to perform hydraulic fracturing services on one or more oil or natural gas wells. Under these arrangements, we satisfy our performance obligations as services are rendered, which is generally upon the completion of a fracturing stage. We typically complete one or more stages per day. A stage is considered complete when we have met the specifications set forth by the customer, at which time we have the right to invoice the customer and the customer is obligated to pay us for the services rendered. The price for our services typically includes an equipment charge and product charges for proppant, chemicals and other products actually consumed during the course of providing our services. The price for each stage of a particular well does not vary significantly. Payment terms average approximately two months from the date a stage is completed. All consideration owed to us for services performed during a period is fixed and our right to receive it is unconditional.
We also contract with some customers to provide them with the exclusive use of a fracturing fleet for a period of time. Our customers can generally terminate these contracts with less than 90 days’ notice. We satisfy our performance obligation as services are rendered, which is based on the passage of time rather than the completion of a stage. Under these arrangements, we have the right to receive consideration from a customer even if circumstances outside of our control prevent us from performing our work. All consideration owed to us for services performed during a period is fixed and our right to receive it is unconditional.
Pricing for our services for all contracts is frequently negotiated with our customers and is based on prevailing market rates during each reporting period. The amounts we invoice our customers for services performed during a period are directly related to the value received by the customers for the period. There is no inherent uncertainty to the amount of consideration we will receive for services performed during a period and no judgment is required to allocate a portion of the transaction price to a future period. Accordingly, we are not required to identify any unsatisfied performance obligations nor attribute any revenue to them.
During the periods presented we acted as a principal, rather than as an agent, for all of the goods and services that we provided to our customers; our customer arrangements did not include obligations for refunds or warranties of our work; our revenue does not include sales taxes collected from our customers; and we did not incur incremental costs to obtain or fulfill contracts with our customers.
To comply with the FASB disclosure objective, we are required to disaggregate our revenue into categories if it will provide an enhanced understanding of how the nature, amount, timing, and uncertainty of our revenue and cash flows are affected by economic factors. To evaluate an appropriate level of disaggregation of revenue, we considered the following aspects of our business:
·
We provide a single service to our customers.
·
We only generate revenue in the U.S. onshore market.
·
We have a homogeneous customer base, which is comprised of large oil and gas exploration companies.
·
We provide our service over a short period of time.
·
We do not disaggregate our revenue into categories for any external communications or to make resource allocation decisions.
·
We do not have separate operating segments.
Based on the above factors, we concluded that no additional disaggregation of revenue was necessary or meaningful to help depict the nature, amount, timing and uncertainty of our revenues and cash flows.
Unconditional Purchase Obligations
We have historically entered into inventory supply arrangements with our vendors, primarily for sand, that contain unconditional purchase obligations. These represent obligations to transfer funds in the future for fixed or minimum quantities of goods or services at fixed or minimum prices. We enter into these unconditional purchase obligation arrangements in the normal course of business to ensure that adequate levels of sourced product are available to us. To account for these arrangements, we must monitor whether we may be required to make a minimum payment to a vendor in a future period because our projected inventory purchases may not satisfy our minimum commitments. If we conclude that it is probable that we will make a minimum payment under these arrangements, we will record an estimated loss for these commitments in the current period.
Stock-Based Compensation
We measure all employee stock-based compensation awards using a fair value method and record this cost in the consolidated financial statements. Our stock-based compensation relates to restricted stock units issued to our employees. On the date that an equity-classified award is granted, we determine the fair value of the award and recognize the compensation cost over the requisite service period, which typically is the period over which the award vests. For equity-classified awards with graded vesting based solely on the satisfaction of a service condition, we recognize compensation cost as a single award on a straight-line basis. We account for forfeited awards as forfeitures occur, which results in a reversal of stock-based compensation cost previously recognized up to the date of the forfeiture. For stock-based awards with performance conditions that affect vesting, we only recognize compensation cost when it is probable that the performance conditions will be met.
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One: The use of quoted prices in active markets for identical financi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Money market funds, classified as cash and cash equivalents, are the only financial instruments that are measured and recorded at fair value on the Company’s balance sheets. The following table presents money market funds at their level within the fair value hierarchy.
(In millions)
Total
Level 1
Level 2
Level 3
December 31, 2019
Money market funds
$
193.6
$
193.6
$
—
$
—
Reclassifications
Current liabilities related to accrued supply commitment charges have been reclassified from accounts payable to other current liabilities on the balance sheet as of December 31, 2018, and the statements of cash flows for the years ended December 31, 2018 and 2017 to conform to current year presentation. These reclassifications had no effect on total assets, total liabilities, total equity, or net cash provided by operating activities as previously reported.
New Accounting Standards Updates
In February 2016, the Financial Accounting Standards Board (“FASB”) issued Accounting Standards Update (“ASU”) 2016-02, Leases . The FASB subsequently issued a number of additional ASUs to update this guidance. This standard was issued to increase transparency and comparability among organizations by requiring that a right-of-use asset and corresponding lease liability be recorded on the balance sheet for leases with terms longer than 12 months. We elected to use three practical expedients allowed under the guidance. According to these practical expedients we did not reassess whether existing contracts are or contain a lease; we did not reassess whether existing leases are operating or finance leases; and we did not reassess the accounting for initial direct costs for existing leases. Our approach to adopting this new standard included a review of existing leases and other executory contracts that could contain embedded leases and we identified the key terms that were necessary for us to calculate the right-of-use asset and lease liability. These consolidated financial statements have been prepared in accordance with the new ASU utilizing the modified retrospective transition method, which resulted in the recording of operating lease liabilities of approximately $38 million as of January 1, 2019 on our consolidated balance sheet with an immaterial effect on our consolidated statement of stockholders’ equity (deficit) and no related effect on our consolidated statement of operations.
In November 2016, the FASB issued ASU 2016-18, Restricted Cash . This standard was issued to change the presentation of amounts generally described as restricted cash and restricted cash equivalents to be included with cash and cash equivalents when reconciling the beginning-of-period and end-of-period total amounts shown on the statement of cash flows. We adopted this standard on January 1, 2018, and the effects of this standard and related required disclosures have been reflected in our condensed consolidated statements of cash flows. The following table provides a reconciliation of cash, cash equivalents, and restricted cash reported within the consolidated statements of cash flows:
December 31,
(In millions)
2017
Cash and cash equivalents
$
208.1
Restricted cash included in prepaid expenses and other current assets
9.1
Total cash, cash equivalents, and restricted cash shown in the
$
217.2
As of December 31, 2017, we had amounts included in restricted cash that represented amounts required to be set aside by contractual agreement with our casualty and general liability insurance provider and corporate credit card provider. In February 2018, these contractual agreements to set aside cash were terminated. Therefore, as of December 31, 2018 and 2019, we had no restricted cash balance.
In June 2016, the FASB issued ASU 2016-13, Financial Instruments – Credit Losses: Measurement of Credit Losses on Financial Instruments . This standard requires companies to measure credit losses utilizing a methodology that reflects expected credit losses and requires a consideration of a broader range of reasonable and supportable information to inform credit loss estimates. The new standard will also apply to financial assets arising from revenue transactions such as accounts receivables. We adopted this standard on January 1, 2020, and it had no material effect on our consolidated financial statements.</t>
  </si>
  <si>
    <t>SUPPLEMENTAL BALANCE SHEET INFORMATION</t>
  </si>
  <si>
    <t>NOTE 3 — SUPPLEMENTAL BALANCE SHEET INFORMATION
Accounts Receivable
The following table summarizes our accounts receivable balance:
December 31,
(In millions)
2019
2018
Trade accounts receivable
$
80.3
$
159.2
Allowance for doubtful accounts
(3.3)
(0.9)
Accounts receivable, net
$
77.0
$
158.3
The change in allowance for doubtful accounts is as follows:
(In millions)
2019
2018
2017
Balance at beginning of year
$
0.9
$
2.1
$
2.3
Provision for bad debts, net included in selling, general,
2.4
—
0.3
Uncollectible receivables written off
—
(1.2)
(0.5)
Balance at end of year
$
3.3
$
0.9
$
2.1
Inventories
The following table summarizes our inventories:
December 31,
(In millions)
2019
2018
Maintenance parts
$
43.0
$
60.3
Proppants and chemicals
2.3
4.3
Other
0.2
2.0
Total inventories
$
45.5
$
66.6
Prepaid Expenses and Other Current Assets
The following table summarizes our prepaid expenses and other current assets:
December 31,
(In millions)
2019
2018
Prepaid expenses
$
4.4
$
5.8
Other
2.6
1.2
Total prepaid expenses and other current assets
$
7.0
$
7.0
Property, Plant, and Equipment, net
The following table summarizes our property, plant, and equipment:
Estimated
December 31,
Useful Life
(Dollars in millions)
2019
2018
(in years)
Service equipment
$
797.2
$
780.5
2.5 – 10
Buildings and improvements
63.3
63.1
15 – 39
Office, software, and other equipment
44.4
44.7
3 – 7
Vehicles and transportation equipment
6.5
9.2
5 – 20
Land
7.0
7.7
N/A
Construction-in-process and other
20.1
32.4
N/A
Total property, plant, and equipment
938.5
937.6
Accumulated depreciation and amortization
(711.5)
(662.3)
Total property, plant, and equipment, net
$
227.0
$
275.3
Depreciation expense was $90.0 million, $84.7 million and $86.6 million in 2019, 2018 and 2017, respectively.
Accrued Expenses
The following table summarizes our accrued expenses:
December 31,
(In millions)
2019
2018
Sales, use, and property taxes
$
7.1
$
12.5
Employee compensation and benefits
8.0
6.1
Interest
4.1
4.3
Insurance
3.1
4.3
Other
0.6
2.1
Total accrued expenses
$
22.9
$
29.3
Other Current Liabilities
The following table summarizes our other current liabilities:
December 31,
(In millions)
2019
2018
Accrued supply commitment charges
$
11.3
$
14.3
Other
0.3
2.0
Total other current liabilities
$
11.6
$
16.3
Other Liabilities
The following table summarizes our other liabilities:
December 31,
(In millions)
2019
2018
Accrued supply commitment charges
$
44.0
$
—
Other
1.6
1.2
Total other liabilities
$
45.6
$
1.2</t>
  </si>
  <si>
    <t>INDEBTEDNESS AND BORROWING FACILITY</t>
  </si>
  <si>
    <t>NOTE 4 — INDEBTEDNESS AND BORROWING FACILITY
The following table summarizes our long-term debt:
December 31,
(In millions)
2019
2018
Term loan due April 2021
$
90.0
$
121.0
Senior notes due May 2022
369.9
386.9
Total principal amount
459.9
507.9
Less unamortized discount and debt issuance costs
(3.0)
(4.7)
Total long-term debt
$
456.9
$
503.2
Estimated fair value of long-term debt
$
317.2
$
461.2
Estimated fair values for our term loan and senior notes were determined using recent trading activity and/or bid-ask spreads and are classified as Level 2 in the FASB’s fair value hierarchy.
2021 Term Loan
On April 16, 2014, we entered into a $550 million term loan, which matures on April 16, 2021 (“Term Loan”), with a group of lenders with Wells Fargo Bank, N.A., as administrative agent. The Term Loan bears interest at a three-month London Interbank Offered Rate (“LIBOR”) plus a margin of 4.75% per annum, with a 1.00% LIBOR floor. Interest is payable on interest rate reset dates, which is generally monthly.
The Term Loan was issued at a discount of $2.7 million for aggregate consideration of $547.3 million and resulted in net proceeds to the Company of $540.0 million after debt issuance costs of $7.3 million. The effective interest rate of the Term Loan was 6.9% at December 31, 2019.
The obligation to pay principal and interest on the Term Loan is jointly and severally guaranteed on a full and unconditional basis by all of our wholly owned domestic subsidiaries. The Term Loan is secured on a first priority basis by 100% of the equity interests of our existing and future domestic subsidiaries and 65% of the voting equity interests of our existing and future foreign subsidiaries. The Term Loan is secured on a second priority basis by our accounts receivable, inventory, and deposit accounts. The Term Loan contains covenants that could, in certain circumstances, limit our ability to issue additional debt, repurchase or pay dividends on our common or preferred stock, sell substantially all of our assets, make certain investments, or enter into certain other transactions.
In 2019, we repaid $31.0 million of aggregate principal amount of Term Loan. We recognized a loss on debt extinguishment of $0.2 million. In 2018, we repaid $310.0 million of aggregate principal amount of Term Loan. We recognized a loss on debt extinguishment of $2.7 million.
We were in compliance with all of the covenants in the Term Loan at December 31, 2019, 2018 and 2017.
2022 Senior Notes
On April 16, 2014, we completed an offering of $500 million of 6.25% senior secured notes due May 1, 2022, in a private offering to qualified institutional buyers (“2022 Senior Notes”). Interest is payable semiannually, in arrears, on May 1 and November 1. The Company received net proceeds of $489.7 million after debt issuance costs of $10.3 million, which resulted in an effective interest rate of 6.58% for these notes.
The obligation to pay principal and interest on the 2022 Senior Notes is jointly and severally guaranteed on a full and unconditional basis by all of our wholly owned domestic subsidiaries. The 2022 Senior Notes are secured on the same basis as the Term Loan. All security requirements for the 2022 Senior Notes will cease upon the full repayment of the Term Loan. The 2022 Senior Notes contain substantially the same covenants as the Term Loan. Neither the Term Loan nor the 2022 Senior Notes contain maintenance financial covenants.
The 2022 Senior Notes are redeemable, at our option, beginning on May 1, 2017, at a premium of approximately 4.7%. The redemption premium then declines each year until May 1, 2020, at which time we may redeem the notes at par value.
In 2019, we repurchased $17.0 million of aggregate principal amount of 2022 Senior Notes in the qualified institutional market. We recognized a gain on debt extinguishment of $1.4 million. In 2018, we repurchased $22.1 million of aggregate principal amount of 2022 Senior Notes in the qualified institutional market. We recognized a gain on debt extinguishment of $1.2 million. In 2017, we repurchased $17.3 million of aggregate principal amount of 2022 Senior Notes in the qualified institutional market. We recognized a gain on debt extinguishment of $0.4 million.
We were in compliance with all of the covenants in the indenture governing our 2022 Senior Notes at December 31, 2019, 2018, and 2017.
2020 Senior Floating Rate Notes
On June 1, 2015, we completed an offering of $350 million of senior secured floating rate notes due June 15, 2020, in a private offering to qualified institutional buyers (“2020 Senior Notes”). The 2020 Senior Notes bore interest at a three-month LIBOR plus a margin of 7.5% per annum.
The obligation to pay principal and interest on the 2020 Senior Notes was jointly and severally guaranteed on a full and unconditional basis by all of our wholly owned domestic subsidiaries. The 2020 Senior Notes were secured on a first priority basis by our accounts receivable, inventory, deposit accounts, and certain hydraulic fracturing and other equipment. The 2020 Senior Notes were secured on a second priority basis by 100% of the equity interests of our existing and future domestic subsidiaries and 65% of the voting equity interests of our existing and future foreign subsidiaries.
In 2018, we repaid all $290.0 million of the remaining principal amount of 2020 Senior Notes. We recognized a loss on debt extinguishment of $8.3 million. In 2017, we repaid $60.0 million of aggregate principal amount of 2020 Senior Notes. We recognized a loss on debt extinguishment of $1.8 million.
We were in compliance with all of the covenants in the indenture governing our 2020 Senior Notes for all periods that these notes were outstanding.
Revolving Credit Facility
On February 22, 2018, we entered into a $250 million revolving credit facility, with an initial maturity date of February 22, 2023, with a group of lenders with Wells Fargo, N.A., as administrative agent. The maturity date of the facility could be accelerated to January 16, 2021 or January 31, 2022, if we do not repay or refinance our Term Loan or 2022 Senior Notes, respectively, before these dates.
LIBOR borrowings under the credit facility bear interest at LIBOR plus a margin of 1.75% to 2.00% per annum, depending on facility utilization. Base rate loans are also available at our option. The credit facility includes a $50 million sub-limit for the issuance of letters of credit. The issuance of letters of credit reduces the amount available under the facility. We also pay a commitment fee on the unused amount of the facility of 0.25% to 0.375% per annum, depending on facility utilization.
The obligations under the credit facility are secured by substantially all of our accounts receivable, inventory, deposit accounts, intellectual property and the equity of some current and future wholly-owned domestic and foreign subsidiaries.
The maximum availability of credit under the credit facility is limited at any time to the lesser of $250 million or a borrowing base. The borrowing base is based on percentages of eligible accounts receivable and eligible inventory and is subject to certain reserves. In an event of default or if the amount available under the credit facility is less than either 10% of our maximum availability or $12.5 million, we will be required to maintain a minimum fixed charge coverage ratio of 1.0 to 1.0. If at any time borrowings and letters of credit issued under the credit facility exceed the borrowing base, we will be required to repay an amount equal to such excess.
The credit facility contains covenants that could, in certain circumstances, limit our ability to issue additional debt, repurchase or pay dividends on our common stock, sell substantially all of our assets, make certain investments, or enter into certain other transactions. We were in compliance with all of the covenants in the credit facility at December 31, 2019 and 2018.
As of December 31, 2019, the borrowing base was $60.2 million and therefore our maximum availability under the credit facility was $60.2 million. As of December 31, 2019, there were no borrowings outstanding under the credit facility, and letters of credit totaling $4.3 million were issued, resulting in $55.9 million of availability under the credit facility.
The following table summarizes the maturities of our long-term debt at December 31, 2019:
(In millions)
2020
$
—
2021
90.0
2022
369.9
2023
—
2024
—
2025 and thereafter
—
Total principal amount of long-term debt
$
459.9</t>
  </si>
  <si>
    <t>LEASES</t>
  </si>
  <si>
    <t>NOTE 5 — LEASES
We had no material amount of finance leases or subleases at December 31, 2019. The following table summarizes the components of our lease costs.
Year Ended
December 31,
(In millions)
2019
Operating lease cost
$
21.1
Short-term lease cost
5.8
Total lease cost
$
26.9
Short-term lease costs represent costs related to leases with terms of one year or less. We elected the practical expedient to not recognize lease assets and liabilities for these leases. We had no material variable lease costs in 2019. Total rental expense under previous lease accounting guidance was $49.9 million and $26.8 million in 2018 and 2017, respectively. The following table includes other supplemental information for our operating leases.
Year Ended
December 31,
(Dollars in millions)
2019
Cash paid for amounts included in the measurement of our lease liabilities
$
21.3
Right-of-use assets obtained in exchange for lease liabilities
$
11.0
Right-of-use assets recognized upon adoption of the leasing standard
$
37.8
Weighted-average remaining lease term
2.3 years
Weighted-average discount rate
The following table summarizes the maturity of our operating leases as of December 31, 2019.
(In millions)
2020
$
15.4
2021
11.0
2022
1.2
2023
1.2
2024
1.0
2025 and thereafter
—
Total lease payments
29.8
Less imputed interest
(1.6)
Total lease liabilities
$
28.2
The following table summarizes the maturity of our operating leases as of December 31, 2018, under previous lease accounting guidance.
(In millions)
2019
2020
2021
2022
2023
Thereafter
Operating leases
$
26.0
$
14.9
$
4.6
$
1.5
$
1.5
$
1.1</t>
  </si>
  <si>
    <t>STOCKHOLDERS' EQUITY (DEFICIT)</t>
  </si>
  <si>
    <t>NOTE 6 — STOCKHOLDERS’ EQUITY (DEFICIT)
Share repurchase program
In May 2019, our board of directors approved an authorization for a total share repurchase of up to $100 million of the Company’s common stock to be executed through open market or private transactions. The authorization expires on May 14, 2020 and may be discontinued at any time. In 2019 we repurchased approximately 3.0 million shares of common stock at an average price of $3.34 per share for a total of $9.9 million. At December 31, 2019, $90.1 million of the authorized amount was available for share repurchases under this program.
The amount and timing of share repurchases are at the sole discretion of the Company, and plans for future share repurchases may be revised at any time. The share repurchase program could be affected by, among other things, changes in results of operations, capital expenditures, cash flows, and applicable tax laws.
Initial Public Offering of Common Stock
We completed an initial public offering (“IPO”) of 22.4 million shares of common stock at a price to the public of $18.00 per share, of which 18.1 million shares were sold by the Company and 4.3 million shares were sold by one of our stockholders, a subsidiary of Chesapeake Energy Corporation. The shares began trading on The New York Stock Exchange on February 2, 2018, under the ticker symbol “FTSI.” The Company received net proceeds from the offering of $303.0 million, after offering costs. We used the net proceeds from the offering for general corporate purposes, primarily debt repayments. The Company did not receive any proceeds from the offering of shares by the selling stockholder.
Reverse Stock Split
In connection with the IPO, we amended and restated our certificate of incorporation to effect a 69.258777:1 reverse stock split of our common stock.
Convertible Preferred Stock
In September 2012, we issued and sold 350,000 shares of Series A convertible preferred stock, par value $0.01 per share (the “Preferred Stock”), to certain of our then existing common stockholders. The Preferred Stock was sold for aggregate consideration of $350 million, and resulted in net proceeds to the Company of $349.8 million after the payment of $0.2 million in issuance costs.
Each share of Preferred Stock was convertible into 2,573 shares of our common stock, subject to adjustment upon the occurrence of specified events set forth under terms of the Preferred Stock.
The Preferred Stock was redeemable at the Company’s option at any time after all of our debt was repaid. The redemption price per share was an amount in cash equal to the original price per share of the Preferred Stock, plus such additional amount as would give the holder an after-tax internal rate of return for investment in the Preferred Stock of 25% per annum (the “Accreted Amount”). At December 31, 2017, the Accreted Amount of the Preferred Stock was estimated to be $1,132.7 million.
The Preferred Stock was mandatorily convertible into shares of our common stock in connection with an initial public offering of our common stock if both of the following conditions were met (a “Qualified IPO”):
·
Aggregate proceeds to the Company were at least $250 million ; and
·
The split-adjusted initial offering price to the public was not less than $1.50 per share.
In connection with a Qualified IPO, each share of Preferred Stock would be convertible into the number of shares of common stock that had a market value (based on the initial offering price to the public) equal to the Accreted Amount.
The Preferred Stock was mandatorily redeemable for cash upon a change of control, provided that all of our debt had been repaid. Each share of Preferred Stock would be redeemed for an amount in cash equal to the higher of:
·
The Accreted Amount; or
·
The original purchase price of the Preferred Stock plus an amount equal to 20% of the then outstanding equity value of the Company divided by the number of Preferred Stock shares then outstanding.
The Preferred Stock ranked senior to our common stock with respect to dividend rights and distribution rights in the event of any liquidation, winding-up or dissolution of the Company. The amount that each share of Preferred Stock was entitled to in liquidation is equal to the Accreted Amount.
The holders of the Preferred Stock were also common stockholders of the Company and, prior to the completion of our initial public offering, collectively appointed 100% of our board of directors. Therefore, the Preferred Stock holders could have directed the Company to redeem the Preferred Stock at any time after all of our debt had been repaid; however, we did not consider this to be probable for any of the periods the Preferred Stock was outstanding due to the amount of debt outstanding at that time. Therefore, we did not record any accretion of the Preferred Stock in our consolidated financial statements.
In connection with the IPO, a number of shares of our Preferred Stock converted into common stock at the rate of 155.944841 shares of common stock per each share of Preferred Stock. All remaining shares of Preferred Stock were canceled. We refer to this conversion and the cancelation together as the recapitalization of the Preferred Stock. The conversion rate of the Preferred Stock and shares canceled were calculated so that following the recapitalization, stockholders that did not own Preferred Stock would own 7% of our common stock prior to the IPO. The recapitalization of all outstanding shares of our Preferred Stock resulted in 39.4 million new shares of common stock.</t>
  </si>
  <si>
    <t>STOCK-BASED COMPENSATION</t>
  </si>
  <si>
    <t>NOTE 7 — STOCK-BASED COMPENSATION
2014 Long-Term Incentive Plan
In 2014, our stockholders approved the 2014 Long-Term Incentive Plan (“2014 LTIP”). The 2014 LTIP authorized the grant of up to 55 million restricted stock units (“RSUs”) to salaried employees of the Company, as determined by the compensation committee of the board of directors. This plan originally was set to expire on March 3, 2024. The 2014 LTIP allowed for the grant of stock-settled and cash-settled RSUs. The Company had the power to elect, at its sole discretion, to settle any or all of the stock-settled RSUs wholly or partly in cash.
The awards that were granted in 2014 had three vesting conditions: a performance condition based on Company goals, a performance condition based on the occurrence of a qualifying liquidity event such as an initial public offering of our common stock, and a service-period condition. The performance condition was based on Company goals that provided for an upward or downward adjustment to the RSUs granted based on Company performance. The service-period condition provided that 50% of the number of adjusted RSUs vested on each of December 31, 2015, and December 31, 2016.
Under generally accepted accounting principles for stock-based compensation, a performance condition that affects vesting and is based on a corporate liquidity event such as an initial public offering of common stock precludes the recognition of compensation expense related to the awards until this performance condition has been met. Therefore, no compensation expense for these awards was recognized until this performance condition was met.
In February 2018, we completed an IPO of our common stock. This transaction qualified as the final vesting condition for these RSUs. The compensation expense recognized in 2018 for the stock-settled RSUs was $2.0 million. The compensation expense recognized in 2018 for the cash-settled RSUs was $1.7 million. The Company elected to settle the stock-settled RSUs in cash. The 2014 LTIP was terminated after the payout of the RSUs.
2018 Equity and Incentive Compensation Plan
Our board of directors and stockholders adopted the 2018 Equity and Incentive Compensation Plan (“2018 Plan”) to attract and retain officers, employees, directors, consultants and other key personnel and to provide those persons incentives and awards for performance. The 2018 Plan originally allocated 2.8 million shares of common stock in the form of incentive stock options, non-qualified stock options, restricted stock, restricted stock units (“RSUs”), stock appreciation rights, or other stock-based awards. In 2019 our board of directors and stockholders amended and restated the 2018 Plan to increase the number of shares available for issuance by 3.6 million shares. Any shares that become available as a result of forfeiture, cancelation, expiration or cash settlement of an award are allowed to be granted again at a future date under the 2018 Plan. This plan expires on February 1, 2028. As of December 31, 2019, up to approximately 2.1 million shares were available for future grants under this plan.
RSUs are generally valued at the market price of a share of our common stock on the date of grant. Awards granted to employees generally vest over a three or four-year period from the date of grant and are expensed on a straight-line basis over that period, which is considered to be the requisite service period.
The following table summarizes the 2019 transactions related to the RSUs granted under the 2018 Plan.
Weighted-
Number
Average
of Units
Grant-Date
(In thousands)
Fair Value
Unvested balance at January 1, 2019
2,440
$
19.62
Granted
2,039
2.56
Vested
(907)
17.33
Forfeited
—
—
Unvested balance at December 31, 2019
3,572
$
10.46
Stock-based compensation expense for these RSUs was $15.4 million and $15.2 million in 2019 and 2018, respectively. The weighted-average grant-date fair value per share of RSUs granted was $2.56 and $19.67 in 2019 and 2018, respectively. The fair value of RSUs vested was $15.8 million and $5.0 million in 2019 and 2018, respectively. At December 31, 2019, there was $26.8 million of total unrecognized compensation cost related to unvested RSUs, which is expected to be recognized over a weighted average period of 2.2 years.
The compensation cost charged against income for all stock-based compensation was $15.4 million and $18.9 million in 2019 and 2018, respectively. The total income tax benefit for all stock-based compensation was $1.2 million and $3.8 million in 2019 and 2018 respectively; however, such benefit was substantially offset by the valuation allowance against our deferred tax assets.</t>
  </si>
  <si>
    <t>RETIREMENT PLAN</t>
  </si>
  <si>
    <t>NOTE 8 — RETIREMENT PLAN
We offer a 401(k) defined contribution retirement plan (“401(k) Plan”), which allows a participant to defer, by payroll deductions, from 0% to 100% of the participant’s annual compensation, limited to certain annual maximums set by the Internal Revenue Code. The 401(k) Plan has historically provided a discretionary matching contribution to each participant’s account. Company matching contributions to the 401(k) Plan are made in cash and were $2.5 million, $4.1 million, and $1.5 million in 2019, 2018 and 2017, respectively. The Company suspended matching contributions in July 2015 and resumed making contributions in July 2017. The Company again suspended matching contributions in January 2020.</t>
  </si>
  <si>
    <t>IMPAIRMENTS AND OTHER CHARGES</t>
  </si>
  <si>
    <t>NOTE 9 — IMPAIRMENTS AND OTHER CHARGES
The following table summarizes our impairments and other charges:
Year Ended December 31,
(In millions)
2019
2018
2017
Supply commitment charges
$
58.5
$
19.2
$
1.2
Impairment of assets
9.7
—
—
Inventory write-down
1.4
—
—
Lease abandonment charges
—
—
0.6
Total impairments and other charges
$
69.6
$
19.2
$
1.8
Supply Commitment Charges
We incur supply commitment charges when our purchases of sand from certain suppliers are less than the minimum purchase commitments in our supply contracts. According to the accounting guidance for firm purchase commitments, future losses that are considered likely are also required to be recorded in the current period.
We recorded aggregate charges under these supply contracts of $58.5 million, $19.2 million and $1.2 million in 2019, 2018 and 2017, respectively. These charges relate to actual purchase shortfalls incurred, as well as forecasted losses expected to be incurred and settled in future periods. Approximately $12 million of our 2018 supply commitment charges related to estimated losses under these contracts for 2019. These purchase shortfalls are largely due to our customers choosing to procure their own sand, often from sand mines closer to their operating areas.
In May 2019, we restructured and amended our largest sand supply contract to reduce the total remaining commitment through 2024 by approximately $162 million. This reduced our annual commitment from $47.9 million to $21.0 million from 2019 through 2024. The reduced annual commitments of $21.0 million represent the annual payments we would make under the contract if we do not purchase any sand from this vendor. Due to the terms of the amended agreement and our estimated future purchases under this contract, we determined that we would not be able to satisfy $11.0 million of the $21.0 million annual commitment with sand purchases for the last five years of the contract. Therefore, in connection with this amendment, we recorded a supply commitment charge of $55.0 million in the first quarter of 2019 to accelerate these purchase shortfalls. After recording the $55.0 million supply commitment charge in the first quarter of 2019, the amount of accrued supply commitment charges for future periods that was recognized on our consolidated balance sheet at March 31, 2019 was $66.0 million. We paid $11.0 million of this amount in the second quarter of 2019 and we expect to pay the remaining $55.0 million in annual installments of $11.0 million from January 2020 through January 2024. These payments may be accelerated under limited circumstances. The remaining amount of the 2019 charges represent revised estimates of our purchase shortfalls under this contract for 2019.
After recording the $55.0 million supply commitment charge, the remaining annual purchase commitment that we must satisfy to avoid additional charges is $10.0 million. We will satisfy this annual purchase commitment if we purchase at least 1.0 million tons of sand per year, which we believe better matches our current and forecasted sand needs. If we purchase more than 1.0 million tons of sand in a year, then we could recover a portion of the supply commitment charge.
We entered into this contract in 2013 in connection with selling our sand mines, which was at a time when our then current and expected needs for sand were significantly higher than they are today. As our sand needs have declined over the years due to industry cycles and due to our customers choosing to procure their own sand, we and our supplier have continuously worked together to accommodate changing market conditions by amending the contract.
Estimated losses related to these supply contracts contain uncertainties, such as future customer demand and sand preferences. These uncertainties require us to use judgment to quantify these estimates. Actual results could materially differ from our estimates.
Fleet Capacity Reduction
In the fourth quarter of 2019, we decided to dispose of certain idle equipment where we believed there was no expectation of future use. The equipment we selected for disposal was comprised primarily of hydraulic fracturing pumps that were substantially depreciated. Certain hydraulic fracturing components, such as engines and transmissions that we believe to have remaining useful lives, will be removed prior to disposing of the equipment and used in our maintenance and repair activities for our remaining fleets. These disposals reduce our capacity of equipment from 34 total fleets to 28 total fleets. The amount of proceeds we anticipate receiving from these disposals is not significant. We recorded an asset impairment of $4.2 million in the third quarter of 2019 in connection with these anticipated disposals.
Discontinued Wireline Operations
In May 2019, we discontinued our wireline operations due to financial underperformance resulting from market conditions. As a result of this decision, we recorded an asset impairment of $2.8 million and an inventory write-down of $1.4 million in the first quarter of 2019 to adjust these assets to their estimated fair market values and net realizable values, respectively. We sold substantially all of these assets in 2019 and received net proceeds of approximately $3.7 million.
Other Impairments
In the second quarter of 2019, we recorded $2.7 million of impairments for certain land and buildings that we no longer use. We are closely monitoring current industry conditions and future expectations. If industry conditions decline, we may be subject to impairments of long-lived assets or intangible assets in future periods.
Lease Abandonment Charges
During 2016, we vacated certain leased facilities to consolidate our operations. In 2017, we recognized expense of $0.6 million in connection with these actions.</t>
  </si>
  <si>
    <t>ASSET DISPOSALS</t>
  </si>
  <si>
    <t>Disclosure Text Block [Abstract]</t>
  </si>
  <si>
    <t>NOTE 10 — ASSET DISPOSALS
During 2017, we sold a number of surplus pieces of property and equipment. In 2017, we received $4.1 million of proceeds and recognized a $1.4 million net gain on the sale of these assets.</t>
  </si>
  <si>
    <t>GAIN ON INSURANCE RECOVERIES</t>
  </si>
  <si>
    <t>NOTE 11 — GAIN ON INSURANCE RECOVERIES
In January 2017, a fire destroyed certain equipment in one of our fleets. These assets were insured at values greater than their carrying values. We received $4.2 million of insurance recovery proceeds for these assets, which exceeded their carrying values by $2.9 million.</t>
  </si>
  <si>
    <t>INCOME TAXES</t>
  </si>
  <si>
    <t>NOTE 12 — INCOME TAXES
The following table summarizes the components of income tax expense (benefit):
Year Ended December 31,
(In millions)
2019
2018
2017
Current:
Federal
$
—
$
—
$
—
State
0.5
2.0
1.6
Foreign
0.9
—
—
Total current
1.4
2.0
1.6
Total deferred
—
—
—
Income tax expense
$
1.4
$
2.0
$
1.6
Actual income tax expense (benefit) differed from the amount computed by applying the statutory federal income tax rate to income (loss) before income taxes as follows:
Year Ended December 31,
(In millions)
2019
2018
2017
(Loss) income before income taxes
$
(71.5)
$
260.4
$
202.3
Statutory federal income tax rate
21.0
%
21.0
%
35.0
%
Federal income tax (benefit) expense at statutory rate
(15.0)
54.7
70.8
State income tax (benefit) expense, net of federal effect
(0.1)
5.5
7.2
Effect of changes in income apportionment amongst states
12.0
6.1
8.2
Stock-based compensation
2.1
0.3
—
Effect of U.S. tax law change
—
—
424.8
Other items, net
1.7
(0.1)
1.7
Change in valuation allowance
0.7
(64.5)
(511.1)
Income tax expense
$
1.4
$
2.0
$
1.6
Effective tax rate
(2.0)
%
0.8
%
0.8
%
Due to the mobile nature of our operations, the apportionment of annual income that we earn in a state can change over time. States have different income tax rates and therefore the weighted-average state tax rate that we apply to our taxable and deductible temporary differences and net operating loss carryforwards can also change over time. The resulting effects on our deferred tax assets and deferred tax liabilities are recognized in the current period and affects our overall effective tax rate; however, these changes are offset by corresponding changes in our valuation allowance.
In December 2017, the President of the United States signed into law H.R. 1, or commonly referred to as the Tax Cuts and Jobs Act of 2017 that, among other things, reduced the federal income tax rate from 35% to 21% beginning on January 1, 2018. Under generally accepted accounting principles for income taxes, we recognize the effects of changes in tax laws and tax rates on deferred tax assets and liabilities in the period in which the new legislation is enacted. Accordingly, we remeasured our federal deferred tax assets as of December 31, 2017, to a 21% rate. This would have resulted in additional tax expense of $424.8 million in 2017; however, this amount was offset by a corresponding change in our valuation allowance.
The tax effects of temporary differences that give rise to significant portions of the deferred tax assets and deferred tax liabilities are presented below:
December 31,
(In millions)
2019
2018
Deferred tax assets:
Goodwill and intangible assets
$
257.5
$
313.0
Federal net operating loss carryforwards
359.3
319.4
State net operating loss carryforwards, net of federal benefit
43.9
41.0
Accrued liabilities
13.7
5.7
Operating lease liability
6.2
—
Stock-based compensation
2.2
2.4
Other
2.3
1.8
Gross deferred tax assets
685.1
683.3
Valuation allowance
(671.7)
(671.0)
Total deferred tax assets
13.4
12.3
Deferred tax liabilities:
Property, plant, and equipment
7.6
12.3
Operating lease right-of-use assets
5.8
—
Total deferred tax liabilities
13.4
12.3
Net deferred tax asset
$
—
$
—
Because of our valuation allowance, our net deferred tax assets are zero and no deferred tax assets or liabilities are included in the consolidated balance sheets.
At December 31, 2019, our federal net operating loss carryforwards were $1,710.9 million, of which $1,519.3 million will expire on various dates between 2032 and 2036 with the remaining losses carried forward indefinitely. Our state net operating loss carryforwards will generally begin to expire in 2030 except for $13.4 million that will expire between 2020 and 2029.
In 2012, we established a full valuation allowance with respect to our net deferred tax assets. We have recorded a full valuation allowance for these net deferred tax assets for each year since 2012. As a result, we only recorded income tax expense for states that limit the deduction of net operating loss carryforwards and for foreign income taxes. Deferred tax assets related to our U.S. federal and state tax net operating losses are still available to us to offset future taxable income, subject to limitations in the event of a change of control under Section 382 of the Internal Revenue Code. At December 31, 2019, we had not incurred such an ownership change.
At each reporting date, we consider all available positive and negative evidence to evaluate whether our deferred tax assets are more likely than not to be realized. A significant piece of negative evidence that we consider is whether we have incurred cumulative losses (generally defined as losses before income taxes) in recent years. Such negative evidence weighs heavily against other more subjective positive evidence such as our projections for future taxable income. We noted that for the three years ended December 31, 2019, we recorded cumulative income before income taxes of $391.2 million. Notwithstanding the three-year cumulative income, we concluded that a full valuation allowance was still required at December 31, 2019. We based this conclusion on the positive and negative evidence discussed below.
The primary positive evidence we noted was:
·
Cumulative income before income taxes for the three years ended December 31, 2019, was $391.2 million.
The primary negative evidence we noted was:
·
Our loss before income taxes in 2019 was $71.5 million.
·
Cumulative losses before income taxes since 2012 was $4,375.5 million.
·
The cumulative income before income taxes for the three-year period ended December 31, 2019, was only the second profitable three-year period since 2012.
·
The forecasts of our results and the consensus forecasts of the hydraulic fracturing industry have been historically volatile due to the up-and-down cycles experienced by the industry.
·
We have over $1.1 billion of deductible temporary differences that will reverse over the next six years. These deductions will significantly limit the amount of net operating loss carryforwards that we will be able to realize over that time. These deductions also increase the likelihood that we could generate additional net operating losses in future periods.
·
We do not have prudent and feasible tax-planning strategies available to us to realize deferred tax assets.
If we generate income before income taxes in future periods and if our forecasts become more accurate due to the cycles of the hydraulic fracturing industry becoming less significant, we may be able to recognize a portion of our net deferred tax assets in future periods. We will adjust the valuation allowance based on our evaluation of new information as it becomes available and new circumstances as they occur.
At December 31, 2019 and 2018, we had no liability for uncertain tax positions.
FTS International, Inc. and its U.S. subsidiaries join in the filing of a U.S. federal consolidated income tax return. We do not currently have significant operations or undistributed earnings in foreign jurisdictions. Our income tax returns are currently subject to examination in federal and state jurisdictions primarily for tax years from 2014 through 2017.</t>
  </si>
  <si>
    <t>COMMITMENTS AND CONTINGENCIES</t>
  </si>
  <si>
    <t>NOTE 13 — COMMITMENTS AND CONTINGENCIES
Purchase Obligations
We have purchase commitments with certain vendors to supply a significant portion of the proppant used in our operations. These agreements have remaining terms ranging from one to five years. Some of these agreements have minimum unconditional purchase obligations. These minimum purchase obligations could change based upon the vendors ability to supply a minimum requirement. The amount of credit we received for purchases made under these agreements was $19.9 million, $33.8 million and $38.8 million in 2019, 2018 and 2017, respectively. At December 31, 2019, our future minimum purchase commitments due under these agreements is summarized below:
(In millions)
2020
2021
2022
2023
2024
Thereafter
Purchase obligations recognized on the balance sheet
$
11.0
$
11.0
$
11.0
$
11.0
$
11.0
$
—
Other purchase obligations
16.1
12.7
10.3
10.3
10.1
—
Total purchase obligations
$
27.1
$
23.7
$
21.3
$
21.3
$
21.1
$
—
Litigation
In the ordinary course of business, we are subject to various legal proceedings and claims, some of which may not be covered by insurance. Many of these legal proceedings and claims are in early stages, and many of them seek an indeterminate amount of damage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
With respect to the litigation matters below, if there is an adverse outcome individually or collectively, there could be a material adverse effect on the Company’s consolidated financial position or results of operations. These litigation matters are subject to inherent uncertainties and management’s view of these matters may change in the future. Therefore, there can be no assurance as to the ultimate outcome of these matters. Regardless of the outcome, any such litigation and claims can have an adverse impact on the Company because of defense and settlement costs, diversion of management resources and other factors.
Patterson v. FTS International Manufacturing, LLC and FTS International Services, LLC : On June 24, 2015, Joshua Patterson filed a lawsuit against the Company in the 115 th Judicial District Court of Upshur County, Texas, alleging, among other things, that the Company was negligent with respect to an automobile accident in 2013. Mr. Patterson sought monetary relief of more than $1 million. On July 19, 2018, a jury returned a verdict of approximately $100 million, including punitive damages, against the Company. The trial court reduced the judgment on November 12, 2018 to approximately $33 million. The Company’s insurance carriers have been defending the suit and are appealing the final judgment. The Twelfth Court of Appeals heard oral arguments on the Company’s appeal on February 13, 2020. While the outcome of this case is uncertain, the Company has met its insurance deductible for this matter and we do not expect the ultimate resolution of this case to have a material adverse effect on our consolidated financial statements.
Securities Act Litigation : On February 22, 2019, Carol Glock filed a purported securities class action in the 160th Civil District Court of Dallas County, Texas (Cause No. DC-19-02668) against the Company, certain of our officers, directors and stockholders, and certain of the underwriters of our IPO. The petition is brought on behalf of an alleged class of persons or entities who purchased our common stock in or allegedly traceable to our IPO, and purports to allege claims arising under Sections 11 and 15 of the Securities Act of 1933, as amended. The petition generally alleges that the defendants violated federal securities laws relating to the disclosure in the registration statement and prospectus filed with the Securities and Exchange Commission in connection with our IPO. The petition seeks, among other relief, class certification, damages in an amount in excess of $1.0 million, and reasonable costs and expenses, including attorneys’ fees. The Company has insurance coverage on this matter and has hired counsel to vigorously defend the case, but several of the Company’s co-defendants have tendered requests for indemnification that are not covered by the Company’s insurance. The Company has agreed to indemnify the IPO underwriter co-defendants. The Company is otherwise analyzing these indemnification requests. Defendants Special Exceptions to the petition requesting dismissal if the defects cannot be cured were overruled on November 22, 2019, but Defendants are appealing this ruling through a Petition for Writ of Mandamus which was filed on February 12, 2020. While the outcome of this case is uncertain, we do not expect the ultimate resolution of this case to have a material adverse effect on our consolidated financial statements.
We believe that costs associated with other legal matters will not have a material adverse effect on our consolidated financial statements.</t>
  </si>
  <si>
    <t>EARNINGS (LOSS) PER SHARE</t>
  </si>
  <si>
    <t>NOTE 14 — EARNINGS (LOSS) PER SHARE
The numerators and denominators of the basic and diluted earnings (loss) per share (“EPS”) computations for our common stock are calculated as follows:
Year Ended December 31,
(In millions, except per share amounts)
2019
2018
2017
Numerator:
Net (loss) income
$
(72.9)
$
258.4
$
200.7
Convertible preferred stock accretion
—
—
(226.6)
Net reversal of convertible preferred stock
—
423.2
—
Net (loss) income attributable to common
(72.9)
681.6
(25.9)
Add back the effect of dilutive securities:
Convertible preferred stock accretion (3)
—
—
—
Net (loss) income attributable to common
$
(72.9)
$
681.6
$
(25.9)
Denominator:
Weighted average shares used for
108.8
104.2
51.8
Effect of dilutive securities:
Convertible preferred stock (3)
—
—
—
Restricted stock units (4) (5)
—
—
—
Dilutive potential common shares
—
—
—
Number of shares used for
108.8
104.2
51.8
Basic and diluted EPS
$
(0.67)
$
6.54
$
(0.50)
(1)
The weighted average shares outstanding has been adjusted to give effect to a 69.258777 : 1 reverse stock split that occurred in February 2018 in connection with the completion of our IPO.
(2)
The accreted value of our Preferred Stock was $1,132.7 million at December 31, 2017. In connection with our IPO, the Preferred Stock was recapitalized into 39.4 million shares of common stock. These shares of common stock had a value of $709.5 million at the IPO share price of $18.00, which resulted in a net reversal of $423.2 million of convertible preferred stock accretion previously recognized.
(3)
Dilutive securities in our diluted EPS calculation do not include the effects of converting the convertible preferred stock because the effect would be antidilutive. The number of common stock equivalents attributable to convertible preferred stock was 13.0 million shares as of December 31, 2017.
(4)
Dilutive securities in our diluted EPS calculation do not include RSUs granted under our 2014 LTIP. Vesting of these RSUs was dependent upon the satisfaction of both a service condition and a corporate liquidity event such as an initial public offering of our common stock. As of December 31, 2017, a corporate liquidity event had not occurred and the holders of these RSUs had no rights to our undistributed earnings. Therefore, they were excluded from the effect of dilutive securities.
(5)
The dilutive effect of employee restricted stock units granted under our 2018 LTIP was either immaterial or antidilutive for 2019 and 2018.
(6)</t>
  </si>
  <si>
    <t>SELECTED QUARTERLY DATA (UNAUDITED)</t>
  </si>
  <si>
    <t>NOTE 15 — SELECTED QUARTERLY DATA (UNAUDITED)
Three Months Ended
March 31,
June 30,
September 30,
December 31,
(In millions, except per share amounts)
2019
2019
2019
2019
Revenue
Revenue
$
221.6
$
225.8
$
186.0
$
142.3
Revenue from related parties
0.9
—
—
—
Total revenue
222.5
225.8
186.0
142.3
Operating expenses
Costs of revenue
163.1
165.9
147.2
102.7
Selling, general and administrative
23.6
21.7
21.1
22.7
Depreciation and amortization
22.4
22.8
22.7
22.1
Impairments and other charges (1)
60.8
2.8
5.1
0.9
Loss (gain) on disposal of assets, net
0.3
(1.2)
(0.1)
(0.4)
Total operating expenses
270.2
212.0
196.0
148.0
Operating (loss) income
(47.7)
13.8
(10.0)
(5.7)
Interest expense, net
(8.2)
(7.7)
(7.6)
(7.2)
Gain (loss) on extinguishment of debt, net
0.5
(0.1)
0.8
—
Equity in net income of joint venture affiliate
0.6
—
—
—
Gain on sale of equity interest in joint venture affiliate
—
—
7.0
—
(Loss) income before income taxes
(54.8)
6.0
(9.8)
(12.9)
Income tax expense
0.2
0.1
1.0
0.1
Net (loss) income
$
(55.0)
$
5.9
$
(10.8)
$
(13.0)
Basic and diluted (loss) earnings per share
$
(0.50)
$
0.05
$
(0.10)
$
(0.12)
Shares used in computing basic and
109.7
109.7
108.6
107.3
(1)
We recorded a supply commitment charge of $55.0 million in the first quarter of 2019 for expected losses from unconditional purchase obligations. See Note 9 — “Impairments and Other Charges” for more information.
Three Months Ended
March 31,
June 30,
September 30,
December 31,
(In millions, except per share amounts)
2018
2018
2018
2018
Revenue
Revenue
$
423.3
$
454.6
$
324.4
$
248.1
Revenue from related parties
44.2
38.7
10.0
—
Total revenue
467.5
493.3
334.4
248.1
Operating expenses
Costs of revenue
312.2
329.4
222.2
169.4
Selling, general and administrative
25.8
20.8
19.7
21.6
Depreciation and amortization
20.6
20.7
21.1
22.3
Impairments and other charges
2.0
4.0
10.0
3.2
Loss (gain) on disposal of assets, net
0.5
(0.2)
(0.1)
(0.3)
Total operating expenses
361.1
374.7
272.9
216.2
Operating income
106.4
118.6
61.5
31.9
Interest expense, net
(17.4)
(12.1)
(10.4)
(9.4)
(Loss) gain on extinguishment of debt, net
(9.3)
(0.8)
(0.6)
0.9
Equity in net (loss) income of joint venture affiliate
—
(1.2)
(0.7)
3.0
Income before income taxes
79.7
104.5
49.8
26.4
Income tax expense (benefit)
1.0
0.9
0.2
(0.1)
Net income
$
78.7
$
103.6
$
49.6
$
26.5
Net income attributable to common stockholders
$
501.9
$
103.6
$
49.6
$
26.5
Basic and diluted earnings per share
$
5.68
$
0.95
$
0.45
$
0.24
Shares used in computing basic and
88.4
109.3
109.3
109.4</t>
  </si>
  <si>
    <t>SUMMARY OF SIGNIFICANT ACCOUNTING POLICIES (Policies)</t>
  </si>
  <si>
    <t>Policy Text Blocks</t>
  </si>
  <si>
    <t>Basis of Presentation</t>
  </si>
  <si>
    <t>Basis of Presentation
We prepared the consolidated financial statements in accordance with accounting principles generally accepted in the United States of America (“GAAP”). The consolidated financial statements include the accounts of the Company and all majority-owned domestic and foreign subsidiaries. Investments over which we have the ability to exercise significant influence over operating and financial policies, but do not hold a controlling interest, are accounted for using the equity method of accounting. All significant intercompany accounts and transactions have been eliminated in consolidation. There were no items of other comprehensive income in the periods presented.</t>
  </si>
  <si>
    <t>Use of Estimates</t>
  </si>
  <si>
    <t>Use of Estimates
The preparation of financial statements in accordance with GAAP requires us to make estimates and assumptions that affect the reported amounts of assets and liabilities, related revenues and expenses, and the disclosure of gain and loss contingencies at the date of the financial statements and during the periods presented. We base these estimates on historical results and various other assumptions believed to be reasonable, all of which form the basis for making estimates concerning the carrying values of assets and liabilities that are not readily available from other sources. Actual results could differ materially from those estimates.</t>
  </si>
  <si>
    <t>Cash and Cash Equivalents</t>
  </si>
  <si>
    <t>Cash and Cash Equivalents
Cash equivalents include only investments with an original maturity of three months or less. We occasionally hold cash deposits in financial institutions that exceed federally insured limits. We monitor the credit ratings and our concentration of risk with these financial institutions on a continuing basis to safeguard our cash deposits.</t>
  </si>
  <si>
    <t>Accounts Receivable and Allowance for Doubtful Accounts</t>
  </si>
  <si>
    <t xml:space="preserve">Accounts Receivable and Allowance for Doubtful Accounts
Accounts receivable are recorded at their invoiced amounts or amounts for which we have a right to invoice based on services completed. We establish an allowance for doubtful accounts to reduce the carrying value of our accounts receivable based on a number of factors, including the length of time that accounts receivable are past due, our previous loss history, and the customer’s creditworthiness. </t>
  </si>
  <si>
    <t>Inventories
Inventories consist of proppants and chemicals that are used to provide hydraulic fracturing services and maintenance parts that are used to service our hydraulic fracturing equipment. Proppants generally consist of raw sand, resin-coated sand or ceramic particles. Inventories are stated at the lower of cost or net realizable value. The cost basis of our inventories is based on the average cost method and includes in-bound freight costs.
As necessary, we record an adjustment to decrease the value of slow moving and obsolete inventory to its net realizable value. To determine the adjustment amount, we regularly review inventory quantities on hand and compare them to estimates of future product demand, market conditions, production requirements and technological developments.</t>
  </si>
  <si>
    <t>Restricted Cash</t>
  </si>
  <si>
    <t>Restricted Cash
The Company had $9.1 million of restricted cash at January 1, 2018 and zero restricted cash at December 31, 2019 and 2018. This amount represented cash used to secure certain letters of credit issued to our casualty and general liability insurance provider. In February 2018, we closed on a new revolving credit facility, and issued replacement letters of credit under the new facility, which allowed us to cancel the cash secured letters of credit.</t>
  </si>
  <si>
    <t>Property, Plant, and Equipment</t>
  </si>
  <si>
    <t>Property, Plant, and Equipment
Property, plant, and equipment is stated at cost less accumulated depreciation, which is generally provided by using the straight-line method over the estimated useful lives of the individual assets. We manufacture our hydraulic fracturing units and the cost of this equipment, which includes direct and indirect manufacturing costs, is capitalized and carried as construction-in-progress until it is completed. Expenditures for renewals and betterments that extend the lives of our service equipment, which includes the replacement of significant components of service equipment, are capitalized and depreciated. Other repairs and maintenance costs are expensed as incurred.
We capitalize qualifying costs related to the acquisition or development of internal-use software. Capitalization of costs begins after the conceptual formulation stage has been completed. Capitalized costs are amortized over the estimated useful life of the software, which ranges between three and five years. The unamortized balance of capitalized software costs at December 31, 2019 and 2018, was $0.4 million and $3.7 million, respectively. Amortization of computer software was $3.4 million, $4.2 million and $5.3 million in 2019, 2018 and 2017, respectively.</t>
  </si>
  <si>
    <t>Leases</t>
  </si>
  <si>
    <t xml:space="preserve">Leases
We determine if a contract contains a lease at inception. We lease certain administrative offices, sales offices, and operational facilities. We also lease some service equipment and light duty vehicles. These leases have remaining lease terms of 6 years or less. Some leases contain options to extend the leases, and some include options to terminate the leases. We do not include renewal or termination options in our assessment of the lease terms unless extension or termination for certain leases is deemed to be reasonably certain. Lease agreements with lease and non-lease components are generally accounted for as a single lease component.
Operating lease assets and liabilities are recognized at the lease commencement date, which is the date we take possession of the property. Operating lease liabilities represent the present value of lease payments not yet paid. Operating lease assets represent our right to use an underlying asset and are valued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lease term including reasonably certain renewal periods. We estimate this rate based on prevailing financial market conditions,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operating lease asset as reductions of expense over the lease term.
We provide residual value guarantees for our leases of light-duty vehicles and certain service equipment. No amounts related to these residual value guarantees have been deemed probable and included in the lease liabilities on our consolidated balance sheet; however, if the value for all of the vehicles was zero and if we cancelled these leases at December 31, 2019, we would be required to pay a total of $10.5 million in residual value guarantees. </t>
  </si>
  <si>
    <t>Intangible Assets</t>
  </si>
  <si>
    <t xml:space="preserve">Intangible Assets
We have historically acquired indefinite-lived intangible assets related to business acquisitions. Intangible assets with indefinite lives are not amortized. The amount of indefinite-lived intangible assets recorded in our consolidated balance sheets for December 31, 2019 and 2018, was $29.5 million, which is related to our tradename. </t>
  </si>
  <si>
    <t>Impairment of Long-Lived Assets and Intangible Assets</t>
  </si>
  <si>
    <t>Impairment of Long-Lived Assets and Intangible Assets
Long-lived assets, such as property, plant, equipment are reviewed for impairment when events or changes in circumstances indicate that the carrying value of the asset may not be recoverable. Recoverability is assessed based on the undiscounted future cash flows generated by the asset or asset group. If the carrying amount of an asset or asset group is not recoverable, we recognize an impairment loss equal to the amount by which the carrying amount exceeds fair value. We estimate fair value based on the income, market, or cost valuation techniques.
Intangible assets with indefinite lives are reviewed at least annually for impairment, and in interim periods if certain events occur indicating that the carrying value of intangible assets may be impaired. We estimate fair values utilizing valuation methods such as discounted cash flows and comparable market valuations. We perform our annual impairment tests at the beginning of the fourth quarter.</t>
  </si>
  <si>
    <t>Equity Method Investments</t>
  </si>
  <si>
    <t>Equity Method Investments
Investments in which we have the ability to exercise significant influence, but not control, are accounted for pursuant to the equity method of accounting. We recognize our proportionate share of earnings or losses of our international affiliates three months after they occur. When events and circumstances warrant, investments accounted for under the equity method of accounting are evaluated for impairment. An impairment charge is recorded whenever a decline in value of an investment below its carrying amount is determined to be other-than-temporary.</t>
  </si>
  <si>
    <t>Income Taxes</t>
  </si>
  <si>
    <t>Income Taxes
Income taxes are accounted for using the asset and liability method. Deferred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for a change in tax rates is recognized in earnings in the period that includes the enactment date. We recognize future tax benefits to the extent that such benefits are more likely than not to be realized.
We record a valuation allowance to reduce the value of a deferred tax asset if based on the consideration of all available evidence, it is more likely than not that all or some portion of the deferred tax asset will not be realized. Significant weight is given to evidence that can be objectively verified. We evaluate our deferred income taxes quarterly to determine if a valuation allowance is required by considering all available evidence, including historical and projected taxable income and tax planning strategies. Any deferred tax asset subject to a valuation allowance is still available to us to offset future taxable income, subject to annual limitations in the event of an “ownership change” under Section 382 of the Internal Revenue Code. We will adjust a previously established valuation allowance if we change our assessment of the amount of deferred income tax asset that is more likely than not to be realized.</t>
  </si>
  <si>
    <t>Revenue Recognition</t>
  </si>
  <si>
    <t>Revenue Recognition
The Company contracts with its customers to perform hydraulic fracturing services on one or more oil or natural gas wells. Under these arrangements, we satisfy our performance obligations as services are rendered, which is generally upon the completion of a fracturing stage. We typically complete one or more stages per day. A stage is considered complete when we have met the specifications set forth by the customer, at which time we have the right to invoice the customer and the customer is obligated to pay us for the services rendered. The price for our services typically includes an equipment charge and product charges for proppant, chemicals and other products actually consumed during the course of providing our services. The price for each stage of a particular well does not vary significantly. Payment terms average approximately two months from the date a stage is completed. All consideration owed to us for services performed during a period is fixed and our right to receive it is unconditional.
We also contract with some customers to provide them with the exclusive use of a fracturing fleet for a period of time. Our customers can generally terminate these contracts with less than 90 days’ notice. We satisfy our performance obligation as services are rendered, which is based on the passage of time rather than the completion of a stage. Under these arrangements, we have the right to receive consideration from a customer even if circumstances outside of our control prevent us from performing our work. All consideration owed to us for services performed during a period is fixed and our right to receive it is unconditional.
Pricing for our services for all contracts is frequently negotiated with our customers and is based on prevailing market rates during each reporting period. The amounts we invoice our customers for services performed during a period are directly related to the value received by the customers for the period. There is no inherent uncertainty to the amount of consideration we will receive for services performed during a period and no judgment is required to allocate a portion of the transaction price to a future period. Accordingly, we are not required to identify any unsatisfied performance obligations nor attribute any revenue to them.
During the periods presented we acted as a principal, rather than as an agent, for all of the goods and services that we provided to our customers; our customer arrangements did not include obligations for refunds or warranties of our work; our revenue does not include sales taxes collected from our customers; and we did not incur incremental costs to obtain or fulfill contracts with our customers.
To comply with the FASB disclosure objective, we are required to disaggregate our revenue into categories if it will provide an enhanced understanding of how the nature, amount, timing, and uncertainty of our revenue and cash flows are affected by economic factors. To evaluate an appropriate level of disaggregation of revenue, we considered the following aspects of our business:
·
We provide a single service to our customers.
·
We only generate revenue in the U.S. onshore market.
·
We have a homogeneous customer base, which is comprised of large oil and gas exploration companies.
·
We provide our service over a short period of time.
·
We do not disaggregate our revenue into categories for any external communications or to make resource allocation decisions.
·
We do not have separate operating segments.
Based on the above factors, we concluded that no additional disaggregation of revenue was necessary or meaningful to help depict the nature, amount, timing and uncertainty of our revenues and cash flows.</t>
  </si>
  <si>
    <t>Unconditional Purchase Obligations</t>
  </si>
  <si>
    <t>Unconditional Purchase Obligations
We have historically entered into inventory supply arrangements with our vendors, primarily for sand, that contain unconditional purchase obligations. These represent obligations to transfer funds in the future for fixed or minimum quantities of goods or services at fixed or minimum prices. We enter into these unconditional purchase obligation arrangements in the normal course of business to ensure that adequate levels of sourced product are available to us. To account for these arrangements, we must monitor whether we may be required to make a minimum payment to a vendor in a future period because our projected inventory purchases may not satisfy our minimum commitments. If we conclude that it is probable that we will make a minimum payment under these arrangements, we will record an estimated loss for these commitments in the current period.</t>
  </si>
  <si>
    <t>Stock-Based Compensation</t>
  </si>
  <si>
    <t>Stock-Based Compensation
We measure all employee stock-based compensation awards using a fair value method and record this cost in the consolidated financial statements. Our stock-based compensation relates to restricted stock units issued to our employees. On the date that an equity-classified award is granted, we determine the fair value of the award and recognize the compensation cost over the requisite service period, which typically is the period over which the award vests. For equity-classified awards with graded vesting based solely on the satisfaction of a service condition, we recognize compensation cost as a single award on a straight-line basis. We account for forfeited awards as forfeitures occur, which results in a reversal of stock-based compensation cost previously recognized up to the date of the forfeiture. For stock-based awards with performance conditions that affect vesting, we only recognize compensation cost when it is probable that the performance conditions will be met.</t>
  </si>
  <si>
    <t>Fair Value Measurements</t>
  </si>
  <si>
    <t>Fair Value Measurements
Fair value is defin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One: The use of quoted prices in active markets for identical financi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Money market funds, classified as cash and cash equivalents, are the only financial instruments that are measured and recorded at fair value on the Company’s balance sheets. The following table presents money market funds at their level within the fair value hierarchy.
(In millions)
Total
Level 1
Level 2
Level 3
December 31, 2019
Money market funds
$
193.6
$
193.6
$
—
$
—</t>
  </si>
  <si>
    <t>Reclassifications</t>
  </si>
  <si>
    <t>Reclassifications
Current liabilities related to accrued supply commitment charges have been reclassified from accounts payable to other current liabilities on the balance sheet as of December 31, 2018, and the statements of cash flows for the years ended December 31, 2018 and 2017 to conform to current year presentation. These reclassifications had no effect on total assets, total liabilities, total equity, or net cash provided by operating activities as previously reported.</t>
  </si>
  <si>
    <t>New Accounting Standards Updates</t>
  </si>
  <si>
    <t>New Accounting Standards Updates
In February 2016, the Financial Accounting Standards Board (“FASB”) issued Accounting Standards Update (“ASU”) 2016-02, Leases . The FASB subsequently issued a number of additional ASUs to update this guidance. This standard was issued to increase transparency and comparability among organizations by requiring that a right-of-use asset and corresponding lease liability be recorded on the balance sheet for leases with terms longer than 12 months. We elected to use three practical expedients allowed under the guidance. According to these practical expedients we did not reassess whether existing contracts are or contain a lease; we did not reassess whether existing leases are operating or finance leases; and we did not reassess the accounting for initial direct costs for existing leases. Our approach to adopting this new standard included a review of existing leases and other executory contracts that could contain embedded leases and we identified the key terms that were necessary for us to calculate the right-of-use asset and lease liability. These consolidated financial statements have been prepared in accordance with the new ASU utilizing the modified retrospective transition method, which resulted in the recording of operating lease liabilities of approximately $38 million as of January 1, 2019 on our consolidated balance sheet with an immaterial effect on our consolidated statement of stockholders’ equity (deficit) and no related effect on our consolidated statement of operations.
In November 2016, the FASB issued ASU 2016-18, Restricted Cash . This standard was issued to change the presentation of amounts generally described as restricted cash and restricted cash equivalents to be included with cash and cash equivalents when reconciling the beginning-of-period and end-of-period total amounts shown on the statement of cash flows. We adopted this standard on January 1, 2018, and the effects of this standard and related required disclosures have been reflected in our condensed consolidated statements of cash flows. The following table provides a reconciliation of cash, cash equivalents, and restricted cash reported within the consolidated statements of cash flows:
December 31,
(In millions)
2017
Cash and cash equivalents
$
208.1
Restricted cash included in prepaid expenses and other current assets
9.1
Total cash, cash equivalents, and restricted cash shown in the
$
217.2
As of December 31, 2017, we had amounts included in restricted cash that represented amounts required to be set aside by contractual agreement with our casualty and general liability insurance provider and corporate credit card provider. In February 2018, these contractual agreements to set aside cash were terminated. Therefore, as of December 31, 2018 and 2019, we had no restricted cash balance.
In June 2016, the FASB issued ASU 2016-13, Financial Instruments – Credit Losses: Measurement of Credit Losses on Financial Instruments . This standard requires companies to measure credit losses utilizing a methodology that reflects expected credit losses and requires a consideration of a broader range of reasonable and supportable information to inform credit loss estimates. The new standard will also apply to financial assets arising from revenue transactions such as accounts receivables. We adopted this standard on January 1, 2020, and it had no material effect on our consolidated financial statements.</t>
  </si>
  <si>
    <t>DESCRIPTION OF BUSINESS (Tables)</t>
  </si>
  <si>
    <t>Table Text Blocks</t>
  </si>
  <si>
    <t>Schedule of customers who represented more than 10% of total revenue</t>
  </si>
  <si>
    <t>Year Ended December 31,
2019
2018
2017
Diamondback E&amp;P LLC
16
%
*
%
*
%
Ascent Resources
10
%
*
%
*
%
EQT Production Company
*
%
12
%
*
%
Devon Energy Corporation
*
%
12
%
*
%</t>
  </si>
  <si>
    <t>SUMMARY OF SIGNIFICANT ACCOUNTING POLICIES (Tables)</t>
  </si>
  <si>
    <t>Schedule of fair value of assets</t>
  </si>
  <si>
    <t>(In millions)
Total
Level 1
Level 2
Level 3
December 31, 2019
Money market funds
$
193.6
$
193.6
$
—
$
—</t>
  </si>
  <si>
    <t>Schedule of cash and cash equivalents and restricted cash</t>
  </si>
  <si>
    <t>December 31,
(In millions)
2017
Cash and cash equivalents
$
208.1
Restricted cash included in prepaid expenses and other current assets
9.1
Total cash, cash equivalents, and restricted cash shown in the
$
217.2</t>
  </si>
  <si>
    <t>SUPPLEMENTAL BALANCE SHEET INFORMATION (Tables)</t>
  </si>
  <si>
    <t>Schedule of Accounts Receivable</t>
  </si>
  <si>
    <t>December 31,
(In millions)
2019
2018
Trade accounts receivable
$
80.3
$
159.2
Allowance for doubtful accounts
(3.3)
(0.9)
Accounts receivable, net
$
77.0
$
158.3</t>
  </si>
  <si>
    <t>Schedule of change in allowance for doubtful accounts</t>
  </si>
  <si>
    <t>(In millions)
2019
2018
2017
Balance at beginning of year
$
0.9
$
2.1
$
2.3
Provision for bad debts, net included in selling, general,
2.4
—
0.3
Uncollectible receivables written off
—
(1.2)
(0.5)
Balance at end of year
$
3.3
$
0.9
$
2.1</t>
  </si>
  <si>
    <t>Schedule of Inventories</t>
  </si>
  <si>
    <t>December 31,
(In millions)
2019
2018
Maintenance parts
$
43.0
$
60.3
Proppants and chemicals
2.3
4.3
Other
0.2
2.0
Total inventories
$
45.5
$
66.6</t>
  </si>
  <si>
    <t>Schedule of Prepaid Expenses and Other Current Assets</t>
  </si>
  <si>
    <t>December 31,
(In millions)
2019
2018
Prepaid expenses
$
4.4
$
5.8
Other
2.6
1.2
Total prepaid expenses and other current assets
$
7.0
$
7.0</t>
  </si>
  <si>
    <t>Schedule of Property, Plant and Equipment, net</t>
  </si>
  <si>
    <t>Estimated
December 31,
Useful Life
(Dollars in millions)
2019
2018
(in years)
Service equipment
$
797.2
$
780.5
2.5 – 10
Buildings and improvements
63.3
63.1
15 – 39
Office, software, and other equipment
44.4
44.7
3 – 7
Vehicles and transportation equipment
6.5
9.2
5 – 20
Land
7.0
7.7
N/A
Construction-in-process and other
20.1
32.4
N/A
Total property, plant, and equipment
938.5
937.6
Accumulated depreciation and amortization
(711.5)
(662.3)
Total property, plant, and equipment, net
$
227.0
$
275.3</t>
  </si>
  <si>
    <t>Schedule of Accrued Expenses</t>
  </si>
  <si>
    <t>December 31,
(In millions)
2019
2018
Sales, use, and property taxes
$
7.1
$
12.5
Employee compensation and benefits
8.0
6.1
Interest
4.1
4.3
Insurance
3.1
4.3
Other
0.6
2.1
Total accrued expenses
$
22.9
$
29.3</t>
  </si>
  <si>
    <t>Schedule of other current liabilities</t>
  </si>
  <si>
    <t>December 31,
(In millions)
2019
2018
Accrued supply commitment charges
$
11.3
$
14.3
Other
0.3
2.0
Total other current liabilities
$
11.6
$
16.3</t>
  </si>
  <si>
    <t>Schedule of other liabilities</t>
  </si>
  <si>
    <t>December 31,
(In millions)
2019
2018
Accrued supply commitment charges
$
44.0
$
—
Other
1.6
1.2
Total other liabilities
$
45.6
$
1.2</t>
  </si>
  <si>
    <t>INDEBTEDNESS AND BORROWING FACILITY (Tables)</t>
  </si>
  <si>
    <t>Summary of long-term debt</t>
  </si>
  <si>
    <t>December 31,
(In millions)
2019
2018
Term loan due April 2021
$
90.0
$
121.0
Senior notes due May 2022
369.9
386.9
Total principal amount
459.9
507.9
Less unamortized discount and debt issuance costs
(3.0)
(4.7)
Total long-term debt
$
456.9
$
503.2
Estimated fair value of long-term debt
$
317.2
$
461.2</t>
  </si>
  <si>
    <t>Summary of maturities of the long-term debt</t>
  </si>
  <si>
    <t>The following table summarizes the maturities of our long-term debt at December 31, 2019:
(In millions)
2020
$
—
2021
90.0
2022
369.9
2023
—
2024
—
2025 and thereafter
—
Total principal amount of long-term debt
$
459.9</t>
  </si>
  <si>
    <t>LEASES (Tables)</t>
  </si>
  <si>
    <t>Summary of components of our lease costs and other supplemental information for our operating leases</t>
  </si>
  <si>
    <t>Year Ended
December 31,
(In millions)
2019
Operating lease cost
$
21.1
Short-term lease cost
5.8
Total lease cost
$
26.9
Year Ended
December 31,
(Dollars in millions)
2019
Cash paid for amounts included in the measurement of our lease liabilities
$
21.3
Right-of-use assets obtained in exchange for lease liabilities
$
11.0
Right-of-use assets recognized upon adoption of the leasing standard
$
37.8
Weighted-average remaining lease term
2.3 years
Weighted-average discount rate</t>
  </si>
  <si>
    <t>Summary of maturity of our operating leases</t>
  </si>
  <si>
    <t>(In millions)
2020
$
15.4
2021
11.0
2022
1.2
2023
1.2
2024
1.0
2025 and thereafter
—
Total lease payments
29.8
Less imputed interest
(1.6)
Total lease liabilities
$
28.2</t>
  </si>
  <si>
    <t>Schedule of Future Minimum Rental Payments for Operating Leases</t>
  </si>
  <si>
    <t>(In millions)
2019
2020
2021
2022
2023
Thereafter
Operating leases
$
26.0
$
14.9
$
4.6
$
1.5
$
1.5
$
1.1</t>
  </si>
  <si>
    <t>STOCK-BASED COMPENSATION (Tables)</t>
  </si>
  <si>
    <t>Employee restricted stock units</t>
  </si>
  <si>
    <t>Share-based Compensation Arrangement by Share-based Payment Award [Line Items]</t>
  </si>
  <si>
    <t>Schedule of restricted stock and restricted stock units activity</t>
  </si>
  <si>
    <t>Weighted-
Number
Average
of Units
Grant-Date
(In thousands)
Fair Value
Unvested balance at January 1, 2019
2,440
$
19.62
Granted
2,039
2.56
Vested
(907)
17.33
Forfeited
—
—
Unvested balance at December 31, 2019
3,572
$
10.46</t>
  </si>
  <si>
    <t>IMPAIRMENTS AND OTHER CHARGES (Tables)</t>
  </si>
  <si>
    <t>Schedule of impairments and other charges</t>
  </si>
  <si>
    <t>Year Ended December 31,
(In millions)
2019
2018
2017
Supply commitment charges
$
58.5
$
19.2
$
1.2
Impairment of assets
9.7
—
—
Inventory write-down
1.4
—
—
Lease abandonment charges
—
—
0.6
Total impairments and other charges
$
69.6
$
19.2
$
1.8</t>
  </si>
  <si>
    <t>INCOME TAXES (Tables)</t>
  </si>
  <si>
    <t>Schedule of components of income tax expense (benefit)</t>
  </si>
  <si>
    <t>Year Ended December 31,
(In millions)
2019
2018
2017
Current:
Federal
$
—
$
—
$
—
State
0.5
2.0
1.6
Foreign
0.9
—
—
Total current
1.4
2.0
1.6
Total deferred
—
—
—
Income tax expense
$
1.4
$
2.0
$
1.6</t>
  </si>
  <si>
    <t>Schedule of reconciliation of income tax expense (benefit)</t>
  </si>
  <si>
    <t>Year Ended December 31,
(In millions)
2019
2018
2017
(Loss) income before income taxes
$
(71.5)
$
260.4
$
202.3
Statutory federal income tax rate
21.0
%
21.0
%
35.0
%
Federal income tax (benefit) expense at statutory rate
(15.0)
54.7
70.8
State income tax (benefit) expense, net of federal effect
(0.1)
5.5
7.2
Effect of changes in income apportionment amongst states
12.0
6.1
8.2
Stock-based compensation
2.1
0.3
—
Effect of U.S. tax law change
—
—
424.8
Other items, net
1.7
(0.1)
1.7
Change in valuation allowance
0.7
(64.5)
(511.1)
Income tax expense
$
1.4
$
2.0
$
1.6
Effective tax rate
(2.0)
%
0.8
%
0.8
%</t>
  </si>
  <si>
    <t>Schedule of deferred tax assets and deferred tax liabilities</t>
  </si>
  <si>
    <t>December 31,
(In millions)
2019
2018
Deferred tax assets:
Goodwill and intangible assets
$
257.5
$
313.0
Federal net operating loss carryforwards
359.3
319.4
State net operating loss carryforwards, net of federal benefit
43.9
41.0
Accrued liabilities
13.7
5.7
Operating lease liability
6.2
—
Stock-based compensation
2.2
2.4
Other
2.3
1.8
Gross deferred tax assets
685.1
683.3
Valuation allowance
(671.7)
(671.0)
Total deferred tax assets
13.4
12.3
Deferred tax liabilities:
Property, plant, and equipment
7.6
12.3
Operating lease right-of-use assets
5.8
—
Total deferred tax liabilities
13.4
12.3
Net deferred tax asset
$
—
$
—</t>
  </si>
  <si>
    <t>COMMITMENTS AND CONTINGENCIES (Tables)</t>
  </si>
  <si>
    <t>Summary of future minimum purchase commitments</t>
  </si>
  <si>
    <t>(In millions)
2020
2021
2022
2023
2024
Thereafter
Purchase obligations recognized on the balance sheet
$
11.0
$
11.0
$
11.0
$
11.0
$
11.0
$
—
Other purchase obligations
16.1
12.7
10.3
10.3
10.1
—
Total purchase obligations
$
27.1
$
23.7
$
21.3
$
21.3
$
21.1
$
—</t>
  </si>
  <si>
    <t>EARNINGS (LOSS) PER SHARE (Tables)</t>
  </si>
  <si>
    <t>Schedule of computations for basic and diluted earnings (loss) per share</t>
  </si>
  <si>
    <t>Year Ended December 31,
(In millions, except per share amounts)
2019
2018
2017
Numerator:
Net (loss) income
$
(72.9)
$
258.4
$
200.7
Convertible preferred stock accretion
—
—
(226.6)
Net reversal of convertible preferred stock
—
423.2
—
Net (loss) income attributable to common
(72.9)
681.6
(25.9)
Add back the effect of dilutive securities:
Convertible preferred stock accretion (3)
—
—
—
Net (loss) income attributable to common
$
(72.9)
$
681.6
$
(25.9)
Denominator:
Weighted average shares used for
108.8
104.2
51.8
Effect of dilutive securities:
Convertible preferred stock (3)
—
—
—
Restricted stock units (4) (5)
—
—
—
Dilutive potential common shares
—
—
—
Number of shares used for
108.8
104.2
51.8
Basic and diluted EPS
$
(0.67)
$
6.54
$
(0.50)
(1)
The weighted average shares outstanding has been adjusted to give effect to a 69.258777 : 1 reverse stock split that occurred in February 2018 in connection with the completion of our IPO.
(2)
The accreted value of our Preferred Stock was $1,132.7 million at December 31, 2017. In connection with our IPO, the Preferred Stock was recapitalized into 39.4 million shares of common stock. These shares of common stock had a value of $709.5 million at the IPO share price of $18.00, which resulted in a net reversal of $423.2 million of convertible preferred stock accretion previously recognized.
(3)
Dilutive securities in our diluted EPS calculation do not include the effects of converting the convertible preferred stock because the effect would be antidilutive. The number of common stock equivalents attributable to convertible preferred stock was 13.0 million shares as of December 31, 2017.
(4)
Dilutive securities in our diluted EPS calculation do not include RSUs granted under our 2014 LTIP. Vesting of these RSUs was dependent upon the satisfaction of both a service condition and a corporate liquidity event such as an initial public offering of our common stock. As of December 31, 2017, a corporate liquidity event had not occurred and the holders of these RSUs had no rights to our undistributed earnings. Therefore, they were excluded from the effect of dilutive securities.
(5)
The dilutive effect of employee restricted stock units granted under our 2018 LTIP was either immaterial or antidilutive for 2019 and 2018.</t>
  </si>
  <si>
    <t>SELECTED QUARTERLY DATA (UNAUDITED) (Tables)</t>
  </si>
  <si>
    <t>Schedule of quarterly financial data</t>
  </si>
  <si>
    <t>Three Months Ended
March 31,
June 30,
September 30,
December 31,
(In millions, except per share amounts)
2019
2019
2019
2019
Revenue
Revenue
$
221.6
$
225.8
$
186.0
$
142.3
Revenue from related parties
0.9
—
—
—
Total revenue
222.5
225.8
186.0
142.3
Operating expenses
Costs of revenue
163.1
165.9
147.2
102.7
Selling, general and administrative
23.6
21.7
21.1
22.7
Depreciation and amortization
22.4
22.8
22.7
22.1
Impairments and other charges (1)
60.8
2.8
5.1
0.9
Loss (gain) on disposal of assets, net
0.3
(1.2)
(0.1)
(0.4)
Total operating expenses
270.2
212.0
196.0
148.0
Operating (loss) income
(47.7)
13.8
(10.0)
(5.7)
Interest expense, net
(8.2)
(7.7)
(7.6)
(7.2)
Gain (loss) on extinguishment of debt, net
0.5
(0.1)
0.8
—
Equity in net income of joint venture affiliate
0.6
—
—
—
Gain on sale of equity interest in joint venture affiliate
—
—
7.0
—
(Loss) income before income taxes
(54.8)
6.0
(9.8)
(12.9)
Income tax expense
0.2
0.1
1.0
0.1
Net (loss) income
$
(55.0)
$
5.9
$
(10.8)
$
(13.0)
Basic and diluted (loss) earnings per share
$
(0.50)
$
0.05
$
(0.10)
$
(0.12)
Shares used in computing basic and
109.7
109.7
108.6
107.3
(1)
We recorded a supply commitment charge of $55.0 million in the first quarter of 2019 for expected losses from unconditional purchase obligations. See Note 9 — “Impairments and Other Charges” for more information.
Three Months Ended
March 31,
June 30,
September 30,
December 31,
(In millions, except per share amounts)
2018
2018
2018
2018
Revenue
Revenue
$
423.3
$
454.6
$
324.4
$
248.1
Revenue from related parties
44.2
38.7
10.0
—
Total revenue
467.5
493.3
334.4
248.1
Operating expenses
Costs of revenue
312.2
329.4
222.2
169.4
Selling, general and administrative
25.8
20.8
19.7
21.6
Depreciation and amortization
20.6
20.7
21.1
22.3
Impairments and other charges
2.0
4.0
10.0
3.2
Loss (gain) on disposal of assets, net
0.5
(0.2)
(0.1)
(0.3)
Total operating expenses
361.1
374.7
272.9
216.2
Operating income
106.4
118.6
61.5
31.9
Interest expense, net
(17.4)
(12.1)
(10.4)
(9.4)
(Loss) gain on extinguishment of debt, net
(9.3)
(0.8)
(0.6)
0.9
Equity in net (loss) income of joint venture affiliate
—
(1.2)
(0.7)
3.0
Income before income taxes
79.7
104.5
49.8
26.4
Income tax expense (benefit)
1.0
0.9
0.2
(0.1)
Net income
$
78.7
$
103.6
$
49.6
$
26.5
Net income attributable to common stockholders
$
501.9
$
103.6
$
49.6
$
26.5
Basic and diluted earnings per share
$
5.68
$
0.95
$
0.45
$
0.24
Shares used in computing basic and
88.4
109.3
109.3
109.4</t>
  </si>
  <si>
    <t>DESCRIPTION OF BUSINESS - (Details) - USD ($) $ in Millions</t>
  </si>
  <si>
    <t>Aug. 31, 2019</t>
  </si>
  <si>
    <t>Dec. 31, 2014</t>
  </si>
  <si>
    <t>Equity ownership interest</t>
  </si>
  <si>
    <t>45.00%</t>
  </si>
  <si>
    <t>Consideration received</t>
  </si>
  <si>
    <t>Royalties received</t>
  </si>
  <si>
    <t>Prepaid royalty fee recognition period</t>
  </si>
  <si>
    <t>6 years</t>
  </si>
  <si>
    <t>SinoFTS Petroleum Services Ltd.</t>
  </si>
  <si>
    <t>Percentage of ownership in joint venture</t>
  </si>
  <si>
    <t>Sinopec | SinoFTS Petroleum Services Ltd.</t>
  </si>
  <si>
    <t>55.00%</t>
  </si>
  <si>
    <t>DESCRIPTION OF BUSINESS - Concentrations of Risk (Details) - Total revenue - Customer risk</t>
  </si>
  <si>
    <t>Diamondback E&amp;P LLC</t>
  </si>
  <si>
    <t>Concentrations of Risk</t>
  </si>
  <si>
    <t>Concentration risk (as a percent)</t>
  </si>
  <si>
    <t>16.00%</t>
  </si>
  <si>
    <t>Ascent Resources</t>
  </si>
  <si>
    <t>10.00%</t>
  </si>
  <si>
    <t>EQT Production Company</t>
  </si>
  <si>
    <t>12.00%</t>
  </si>
  <si>
    <t>Devon Energy Corporation</t>
  </si>
  <si>
    <t>DESCRIPTION OF BUSINESS - Related Parties (Details) - USD ($) $ in Millions</t>
  </si>
  <si>
    <t>Related Party Transaction [Line Items]</t>
  </si>
  <si>
    <t>Chesapeake</t>
  </si>
  <si>
    <t>Outstanding common stock held by related party (as a percent)</t>
  </si>
  <si>
    <t>20.00%</t>
  </si>
  <si>
    <t>SinoFTS</t>
  </si>
  <si>
    <t>Proceeds from sale of equipment</t>
  </si>
  <si>
    <t>SUMMARY OF SIGNIFICANT ACCOUNTING POLICIES - Restricted Cash, Goodwill and Intangible Assets (Details) - USD ($) $ in Millions</t>
  </si>
  <si>
    <t>Jan. 01, 2018</t>
  </si>
  <si>
    <t>Restricted cash</t>
  </si>
  <si>
    <t>SUMMARY OF SIGNIFICANT ACCOUNTING POLICIES - Property, Plant and Equipment (Details) - Computer software - USD ($) $ in Millions</t>
  </si>
  <si>
    <t>Property, Plant and Equipment</t>
  </si>
  <si>
    <t>Unamortized balance of capitalized costs</t>
  </si>
  <si>
    <t>Amortization</t>
  </si>
  <si>
    <t>Minimum</t>
  </si>
  <si>
    <t>Estimated useful life</t>
  </si>
  <si>
    <t>3 years</t>
  </si>
  <si>
    <t>Maximum</t>
  </si>
  <si>
    <t>5 years</t>
  </si>
  <si>
    <t>SUMMARY OF SIGNIFICANT ACCOUNTING POLICIES - Leases (Details) $ in Millions</t>
  </si>
  <si>
    <t>Dec. 31, 2019USD ($)</t>
  </si>
  <si>
    <t>Remaining lease terms</t>
  </si>
  <si>
    <t>Residual owed if value of leased assets is zero</t>
  </si>
  <si>
    <t>SUMMARY OF SIGNIFICANT ACCOUNTING POLICIES - New Accounting Standard Updates (Details) - USD ($) $ in Millions</t>
  </si>
  <si>
    <t>Jan. 01, 2019</t>
  </si>
  <si>
    <t>Lessee assets and liabilities</t>
  </si>
  <si>
    <t>Operating Lease, Liability, Noncurrent</t>
  </si>
  <si>
    <t>SUMMARY OF SIGNIFICANT ACCOUNTING POLICIES - Fair Value (Details) $ in Millions</t>
  </si>
  <si>
    <t>Money market funds</t>
  </si>
  <si>
    <t>Level 1</t>
  </si>
  <si>
    <t>SUMMARY OF SIGNIFICANT ACCOUNTING POLICIES - Cash and Cash Equivalents and Restricted Cash (Details) - USD ($) $ in Millions</t>
  </si>
  <si>
    <t>Dec. 31, 2016</t>
  </si>
  <si>
    <t>Cash, restricted cash and cash equivalents</t>
  </si>
  <si>
    <t>Restricted cash included in prepaid expenses and other current assets</t>
  </si>
  <si>
    <t>Total cash, cash equivalents and restricted cash shown on the condensed consolidated statements of cash flows</t>
  </si>
  <si>
    <t>Accounting Standards Update 2016-18</t>
  </si>
  <si>
    <t>SUMMARY OF SIGNIFICANT ACCOUNTING POLICIES - Restated Cash Balances (Details) - USD ($) $ in Millions</t>
  </si>
  <si>
    <t>SUPPLEMENTAL BALANCE SHEET INFORMATION - (Details) - USD ($) $ in Millions</t>
  </si>
  <si>
    <t>Trade accounts receivable</t>
  </si>
  <si>
    <t>Allowance for doubtful accounts</t>
  </si>
  <si>
    <t>Balance at beginning of year</t>
  </si>
  <si>
    <t>Provision for bad debts, net included in selling, general, and administrative expense</t>
  </si>
  <si>
    <t>Uncollectible receivables written off</t>
  </si>
  <si>
    <t>Balance at end of year</t>
  </si>
  <si>
    <t>Maintenance parts</t>
  </si>
  <si>
    <t>Proppants and chemicals</t>
  </si>
  <si>
    <t>Total inventories</t>
  </si>
  <si>
    <t>Prepaid expenses</t>
  </si>
  <si>
    <t>Total prepaid expenses and other current assets</t>
  </si>
  <si>
    <t>SUPPLEMENTAL BALANCE SHEET INFORMATION - Property, Plant and Equipment - (Details) - USD ($) $ in Millions</t>
  </si>
  <si>
    <t>Total property, plant, and equipment</t>
  </si>
  <si>
    <t>Accumulated depreciation and amortization</t>
  </si>
  <si>
    <t>Total property, plant, and equipment, net</t>
  </si>
  <si>
    <t>Depreciation expense</t>
  </si>
  <si>
    <t>Equipment</t>
  </si>
  <si>
    <t>Equipment | Minimum</t>
  </si>
  <si>
    <t>Estimated Useful Life (in years)</t>
  </si>
  <si>
    <t>2 years 6 months</t>
  </si>
  <si>
    <t>Equipment | Maximum</t>
  </si>
  <si>
    <t>10 years</t>
  </si>
  <si>
    <t>Buildings and improvements</t>
  </si>
  <si>
    <t>Buildings and improvements | Minimum</t>
  </si>
  <si>
    <t>15 years</t>
  </si>
  <si>
    <t>Buildings and improvements | Maximum</t>
  </si>
  <si>
    <t>39 years</t>
  </si>
  <si>
    <t>Office, software, and other equipment</t>
  </si>
  <si>
    <t>Office, software, and other equipment | Minimum</t>
  </si>
  <si>
    <t>Office, software, and other equipment | Maximum</t>
  </si>
  <si>
    <t>7 years</t>
  </si>
  <si>
    <t>Vehicles and transportation equipment</t>
  </si>
  <si>
    <t>Vehicles and transportation equipment | Minimum</t>
  </si>
  <si>
    <t>Vehicles and transportation equipment | Maximum</t>
  </si>
  <si>
    <t>20 years</t>
  </si>
  <si>
    <t>Land</t>
  </si>
  <si>
    <t>Construction-in-process and other</t>
  </si>
  <si>
    <t>SUPPLEMENTAL BALANCE SHEET INFORMATION - Accrued Expenses and Other Current Liabilities - (Details) - USD ($) $ in Millions</t>
  </si>
  <si>
    <t>Sales, use, and property taxes</t>
  </si>
  <si>
    <t>Employee compensation and benefits</t>
  </si>
  <si>
    <t>Interest</t>
  </si>
  <si>
    <t>Insurance</t>
  </si>
  <si>
    <t>Total accrued expenses and other current liabilities</t>
  </si>
  <si>
    <t>Other Current liabilities</t>
  </si>
  <si>
    <t>Accrued supply commitment charges</t>
  </si>
  <si>
    <t>Total other current liabilities</t>
  </si>
  <si>
    <t>Total other liabilities</t>
  </si>
  <si>
    <t>INDEBTEDNESS AND BORROWING FACILITY - Summary of Long-term Debt (Details) - USD ($) $ in Millions</t>
  </si>
  <si>
    <t>INDEBTEDNESS</t>
  </si>
  <si>
    <t>Total principal amount</t>
  </si>
  <si>
    <t>Less unamortized discount and debt issuance costs</t>
  </si>
  <si>
    <t>Total long-term debt</t>
  </si>
  <si>
    <t>Estimated fair value of long-term debt</t>
  </si>
  <si>
    <t>2020 Senior Floating Rate Notes</t>
  </si>
  <si>
    <t>Principal amount repaid</t>
  </si>
  <si>
    <t>Term Loan</t>
  </si>
  <si>
    <t>2022 Senior notes</t>
  </si>
  <si>
    <t>INDEBTEDNESS AND BORROWING FACILITY - Revolving Credit Facility (Details) - USD ($) $ in Millions</t>
  </si>
  <si>
    <t>Feb. 22, 2018</t>
  </si>
  <si>
    <t>Revolving Credit Facility</t>
  </si>
  <si>
    <t>Borrowing base on line of credit</t>
  </si>
  <si>
    <t>Revolving credit facility</t>
  </si>
  <si>
    <t>Credit facility sub limit amount</t>
  </si>
  <si>
    <t>Maximum borrowing capacity</t>
  </si>
  <si>
    <t>Minimum credit facility percentage</t>
  </si>
  <si>
    <t>Minimum maintained credit facility</t>
  </si>
  <si>
    <t>Fixed coverage ratio</t>
  </si>
  <si>
    <t>1.00%</t>
  </si>
  <si>
    <t>Revolving credit</t>
  </si>
  <si>
    <t>Maximum borrowing credit facility</t>
  </si>
  <si>
    <t>Revolving credit facility | Minimum</t>
  </si>
  <si>
    <t>Margin rate</t>
  </si>
  <si>
    <t>1.75%</t>
  </si>
  <si>
    <t>Percentage of commitment fee</t>
  </si>
  <si>
    <t>0.25%</t>
  </si>
  <si>
    <t>Revolving credit facility | Maximum</t>
  </si>
  <si>
    <t>2.00%</t>
  </si>
  <si>
    <t>0.375%</t>
  </si>
  <si>
    <t>Revolving credit facility | LIBOR</t>
  </si>
  <si>
    <t>Interest borrowing on credit facility</t>
  </si>
  <si>
    <t>LIBOR</t>
  </si>
  <si>
    <t>Revolving credit facility | Wells Fargo, N.A</t>
  </si>
  <si>
    <t>Letter of Credit</t>
  </si>
  <si>
    <t>INDEBTEDNESS AND BORROWING FACILITY - Senior Notes and Term Loan (Details) - USD ($) $ in Millions</t>
  </si>
  <si>
    <t>Jun. 01, 2015</t>
  </si>
  <si>
    <t>Apr. 16, 2014</t>
  </si>
  <si>
    <t>Debt Instrument</t>
  </si>
  <si>
    <t>Debt instruments, Face amount</t>
  </si>
  <si>
    <t>7.50%</t>
  </si>
  <si>
    <t>Percentage of the Equity interests of existing and future domestic subsidiaries secured on a second priority basis for debt instruments</t>
  </si>
  <si>
    <t>100.00%</t>
  </si>
  <si>
    <t>Percentage of the Equity interests of existing and future foreign subsidiaries secured on a second priority basis for debt instruments</t>
  </si>
  <si>
    <t>65.00%</t>
  </si>
  <si>
    <t>Interest payable period</t>
  </si>
  <si>
    <t>P6M</t>
  </si>
  <si>
    <t>Net proceeds from debt</t>
  </si>
  <si>
    <t>Debt issuance costs</t>
  </si>
  <si>
    <t>Percentage of redemption premium on the debt issuance date</t>
  </si>
  <si>
    <t>4.70%</t>
  </si>
  <si>
    <t>Interest rate</t>
  </si>
  <si>
    <t>6.25%</t>
  </si>
  <si>
    <t>Effective interest rate</t>
  </si>
  <si>
    <t>6.58%</t>
  </si>
  <si>
    <t>4.75%</t>
  </si>
  <si>
    <t>Discount on debt instruments issued</t>
  </si>
  <si>
    <t>Aggregate consideration</t>
  </si>
  <si>
    <t>Percentage of the Equity interests of existing and future domestic subsidiaries secured on a first priority basis for debt instruments</t>
  </si>
  <si>
    <t>Percentage of the Equity interests of existing and future foreign subsidiaries secured on a first priority basis for debt instruments</t>
  </si>
  <si>
    <t>6.90%</t>
  </si>
  <si>
    <t>LIBOR floor rate</t>
  </si>
  <si>
    <t>INDEBTEDNESS AND BORROWING FACILITY - Maturities of Long-term Debt (Details) $ in Millions</t>
  </si>
  <si>
    <t>2021</t>
  </si>
  <si>
    <t>2022</t>
  </si>
  <si>
    <t>Total principal amount of long-term debt</t>
  </si>
  <si>
    <t>LEASES (Details) - USD ($) $ in Millions</t>
  </si>
  <si>
    <t>Lessee, Lease, Description [Line Items]</t>
  </si>
  <si>
    <t>Operating Leases, Rent Expense</t>
  </si>
  <si>
    <t>Components of our lease costs</t>
  </si>
  <si>
    <t>Operating lease cost</t>
  </si>
  <si>
    <t>Short-term lease cost</t>
  </si>
  <si>
    <t>Total lease cost</t>
  </si>
  <si>
    <t>Cash paid for amounts included in the measurement of our lease liabilities</t>
  </si>
  <si>
    <t>Right-of-use assets obtained in exchange for lease liabilities</t>
  </si>
  <si>
    <t>Weighted average remaining lease term (years)</t>
  </si>
  <si>
    <t>2 years 3 months 18 days</t>
  </si>
  <si>
    <t>Weighted average discount rate</t>
  </si>
  <si>
    <t>5.00%</t>
  </si>
  <si>
    <t>Accounting Standards Update 2016-02</t>
  </si>
  <si>
    <t>LEASES - Maturity of operating lease liabilities (Details) $ in Millions</t>
  </si>
  <si>
    <t>Maturity of our operating leases</t>
  </si>
  <si>
    <t>2020</t>
  </si>
  <si>
    <t>2023</t>
  </si>
  <si>
    <t>2024</t>
  </si>
  <si>
    <t>Total lease payments</t>
  </si>
  <si>
    <t>Less imputed interest</t>
  </si>
  <si>
    <t>Total lease liabilities</t>
  </si>
  <si>
    <t>LEASES - Maturity of operating lease (Details) $ in Millions</t>
  </si>
  <si>
    <t>Dec. 31, 2018USD ($)</t>
  </si>
  <si>
    <t>Thereafter</t>
  </si>
  <si>
    <t>STOCKHOLDERS’ EQUITY (DEFICIT) - Share Repurchase program (Details) - USD ($) $ / shares in Units, shares in Millions, $ in Millions</t>
  </si>
  <si>
    <t>May 31, 2019</t>
  </si>
  <si>
    <t>Stock Repurchase Program, Authorized Amount</t>
  </si>
  <si>
    <t>Stock Repurchase Program, Shares Repurchased</t>
  </si>
  <si>
    <t>Stock Repurchase Program, Share Price</t>
  </si>
  <si>
    <t>Stock Repurchase Program, Repurchase Amount</t>
  </si>
  <si>
    <t>Stock Repurchase Program, Remaining Authorized Repurchase Amount</t>
  </si>
  <si>
    <t>STOCKHOLDERS’ EQUITY (DEFICIT) (Details) - USD ($) $ / shares in Units, shares in Millions, $ in Millions</t>
  </si>
  <si>
    <t>Subsidiary, Sale of Stock</t>
  </si>
  <si>
    <t>Shares sold by existing shareholder</t>
  </si>
  <si>
    <t>Share price</t>
  </si>
  <si>
    <t>Conversion ratio</t>
  </si>
  <si>
    <t>IPO</t>
  </si>
  <si>
    <t>Total number of shares sold</t>
  </si>
  <si>
    <t>Convertible preferred stock conversion ratio</t>
  </si>
  <si>
    <t>Common stock holding percentage prior to IPO</t>
  </si>
  <si>
    <t>7.00%</t>
  </si>
  <si>
    <t>STOCKHOLDERS’ EQUITY (DEFICIT) - Convertible Preferred Stock (Details) - USD ($) $ / shares in Units, $ in Millions</t>
  </si>
  <si>
    <t>Sep. 30, 2012</t>
  </si>
  <si>
    <t>Aggregate consideration on sale of shares</t>
  </si>
  <si>
    <t>Internal rate of return on investment</t>
  </si>
  <si>
    <t>25.00%</t>
  </si>
  <si>
    <t>Estimated accreted amount</t>
  </si>
  <si>
    <t>Qualified IPO for Preferred stock</t>
  </si>
  <si>
    <t>Aggregate proceeds</t>
  </si>
  <si>
    <t>Additional amount on redemption of preferred stock equal to outstanding equity value divided by number of preferred stock (as a percentage)</t>
  </si>
  <si>
    <t>Series A convertible preferred stock</t>
  </si>
  <si>
    <t>Preferred stock, issued (in shares)</t>
  </si>
  <si>
    <t>Par value (per share)</t>
  </si>
  <si>
    <t>Net proceeds</t>
  </si>
  <si>
    <t>Stock issuance costs</t>
  </si>
  <si>
    <t>Number of common stock equivalents attributable to convertible preferred stock</t>
  </si>
  <si>
    <t>IPO | Minimum | Series A convertible preferred stock</t>
  </si>
  <si>
    <t>Split-adjusted price (per share)</t>
  </si>
  <si>
    <t>STOCK-BASED COMPENSATION (Details) - USD ($) $ / shares in Units, shares in Millions, $ in Millions</t>
  </si>
  <si>
    <t>Dec. 31, 2015</t>
  </si>
  <si>
    <t>Share-based Compensation Arrangement by Share-based Payment Award</t>
  </si>
  <si>
    <t>Stock-based compensation expense</t>
  </si>
  <si>
    <t>Weighted-average grant-date fair value</t>
  </si>
  <si>
    <t>Employee Service Share-based Compensation, Tax Benefit from Compensation Expense</t>
  </si>
  <si>
    <t>2018 Plan</t>
  </si>
  <si>
    <t>Shares authorized for grant</t>
  </si>
  <si>
    <t>Additional shares authorized for grant</t>
  </si>
  <si>
    <t>Shares available for grants</t>
  </si>
  <si>
    <t>2018 Plan | Employee restricted stock units</t>
  </si>
  <si>
    <t>Unrecognized compensation cost</t>
  </si>
  <si>
    <t>Weighted average period</t>
  </si>
  <si>
    <t>2 years 2 months 12 days</t>
  </si>
  <si>
    <t>2018 Plan | Minimum | Employee restricted stock units</t>
  </si>
  <si>
    <t>Vesting period</t>
  </si>
  <si>
    <t>2018 Plan | Maximum | Employee restricted stock units</t>
  </si>
  <si>
    <t>4 years</t>
  </si>
  <si>
    <t>2014 LTIP | Employee restricted stock units</t>
  </si>
  <si>
    <t>Vesting percentage</t>
  </si>
  <si>
    <t>50.00%</t>
  </si>
  <si>
    <t>2014 LTIP | Stock Settled RSUs</t>
  </si>
  <si>
    <t>2014 LTIP | Cash Settled RSUs</t>
  </si>
  <si>
    <t>STOCK-BASED COMPENSATION - Restricted Stock Unit (Details) - $ / shares shares in Thousands</t>
  </si>
  <si>
    <t>Weighted-Average Grant Date Fair Value</t>
  </si>
  <si>
    <t>Granted</t>
  </si>
  <si>
    <t>Employee restricted stock units | 2018 Plan</t>
  </si>
  <si>
    <t>Number of Units</t>
  </si>
  <si>
    <t>Beginning Balance</t>
  </si>
  <si>
    <t>Vested</t>
  </si>
  <si>
    <t>Ending Balance</t>
  </si>
  <si>
    <t>STOCK-BASED COMPENSATION - Additional Information (Details) - USD ($) shares in Thousands, $ in Millions</t>
  </si>
  <si>
    <t>Income tax benefit for all share based compensation expense</t>
  </si>
  <si>
    <t>Number of options outstanding</t>
  </si>
  <si>
    <t>Fair value of vested awards</t>
  </si>
  <si>
    <t>RETIREMENT PLAN (Details) - USD ($) $ in Millions</t>
  </si>
  <si>
    <t>Defined Contribution Plan</t>
  </si>
  <si>
    <t>Matching contribution by employer</t>
  </si>
  <si>
    <t>Matching contribution as a percentage</t>
  </si>
  <si>
    <t>0.00%</t>
  </si>
  <si>
    <t>IMPAIRMENTS AND OTHER CHARGES - Summary of Impairments and Other Charges (Details) $ in Millions</t>
  </si>
  <si>
    <t>May 01, 2019USD ($)</t>
  </si>
  <si>
    <t>Apr. 30, 2019USD ($)</t>
  </si>
  <si>
    <t>May 31, 2019USD ($)</t>
  </si>
  <si>
    <t>Dec. 31, 2019USD ($)item</t>
  </si>
  <si>
    <t>Sep. 30, 2019USD ($)</t>
  </si>
  <si>
    <t>Jun. 30, 2019USD ($)</t>
  </si>
  <si>
    <t>Mar. 31, 2019USD ($)</t>
  </si>
  <si>
    <t>Sep. 30, 2018USD ($)</t>
  </si>
  <si>
    <t>Jun. 30, 2018USD ($)</t>
  </si>
  <si>
    <t>Mar. 31, 2018USD ($)</t>
  </si>
  <si>
    <t>Dec. 31, 2017USD ($)</t>
  </si>
  <si>
    <t>Supply commitment charges</t>
  </si>
  <si>
    <t>Lease abandonment charges</t>
  </si>
  <si>
    <t>Total impairments and other charges</t>
  </si>
  <si>
    <t>Reduction of commitments</t>
  </si>
  <si>
    <t>Estimated loss from commitments under contract</t>
  </si>
  <si>
    <t>Commitment amount</t>
  </si>
  <si>
    <t>Annual commitment amount accrued</t>
  </si>
  <si>
    <t>Total commitment amount accrued</t>
  </si>
  <si>
    <t>Remaining annual commitment amount</t>
  </si>
  <si>
    <t>Payments made for purchase commitments</t>
  </si>
  <si>
    <t>Other Impairments</t>
  </si>
  <si>
    <t>Amount of sand to be purchased annually to meet contract obligations</t>
  </si>
  <si>
    <t>Amount of sand to be purchased where charges may be reduced</t>
  </si>
  <si>
    <t>Number of fleets | item</t>
  </si>
  <si>
    <t>Subsequent inventory firm purchase commitment loss recorded in current period</t>
  </si>
  <si>
    <t>Discontinued Wireline Operations</t>
  </si>
  <si>
    <t>IMPAIRMENTS AND OTHER CHARGES - Impairment of Assets and Goodwill (Details) - USD ($) $ in Millions</t>
  </si>
  <si>
    <t>Impairment of assets identified to sell or no longer in use</t>
  </si>
  <si>
    <t>IMPAIRMENTS AND OTHER CHARGES - Lease Abandonment Charges (Details) $ in Millions</t>
  </si>
  <si>
    <t>ASSET DISPOSALS (Details) $ in Millions</t>
  </si>
  <si>
    <t>Proceeds from sale of property and equipment</t>
  </si>
  <si>
    <t>Net gain (loss) on sale of property and equipment</t>
  </si>
  <si>
    <t>GAIN ON INSURANCE RECOVERIES (Details) - USD ($) $ in Millions</t>
  </si>
  <si>
    <t>INCOME TAXES - Components of income tax expense (benefit) (Details) - USD ($) $ in Millions</t>
  </si>
  <si>
    <t>Current:</t>
  </si>
  <si>
    <t>State</t>
  </si>
  <si>
    <t>Foreign</t>
  </si>
  <si>
    <t>Total current</t>
  </si>
  <si>
    <t>Income tax expense (benefit)</t>
  </si>
  <si>
    <t>INCOME TAXES - Income tax reconciliation (Details) - USD ($) $ in Millions</t>
  </si>
  <si>
    <t>Income tax expense (benefit) reconciliation</t>
  </si>
  <si>
    <t>Statutory federal income tax rate (as a percent)</t>
  </si>
  <si>
    <t>21.00%</t>
  </si>
  <si>
    <t>35.00%</t>
  </si>
  <si>
    <t>Federal income tax expense (benefit) at statutory rate</t>
  </si>
  <si>
    <t>State income tax expense (benefit), net of federal effect</t>
  </si>
  <si>
    <t>Effect of changes in income apportionment amongst states</t>
  </si>
  <si>
    <t>Effect of U.S. tax law change</t>
  </si>
  <si>
    <t>Other items, net</t>
  </si>
  <si>
    <t>Change in valuation allowance</t>
  </si>
  <si>
    <t>Effective tax rate (as a percent)</t>
  </si>
  <si>
    <t>(2.00%)</t>
  </si>
  <si>
    <t>0.80%</t>
  </si>
  <si>
    <t>Additional tax expense on remeasurement of deferred tax assets</t>
  </si>
  <si>
    <t>INCOME TAXES - Deferred tax assets and deferred tax liabilities (Details) - USD ($) $ in Millions</t>
  </si>
  <si>
    <t>Deferred tax assets:</t>
  </si>
  <si>
    <t>Goodwill and intangible assets</t>
  </si>
  <si>
    <t>Federal net operating loss carryforwards</t>
  </si>
  <si>
    <t>State net operating loss carryforwards, net of federal benefit</t>
  </si>
  <si>
    <t>Operating lease liability</t>
  </si>
  <si>
    <t>Accrued liabilities</t>
  </si>
  <si>
    <t>Gross deferred tax assets</t>
  </si>
  <si>
    <t>Valuation allowance</t>
  </si>
  <si>
    <t>Total deferred tax assets</t>
  </si>
  <si>
    <t>Deferred tax liabilities:</t>
  </si>
  <si>
    <t>Property, plant, and equipment</t>
  </si>
  <si>
    <t>Operating lease right-of use assets</t>
  </si>
  <si>
    <t>Total deferred tax liabilities</t>
  </si>
  <si>
    <t>Net deferred tax asset</t>
  </si>
  <si>
    <t>INCOME TAXES - Operating loss carryforwards (Details) $ in Millions</t>
  </si>
  <si>
    <t>Federal</t>
  </si>
  <si>
    <t>Operating loss carryforwards</t>
  </si>
  <si>
    <t>Net operating loss carryforwards</t>
  </si>
  <si>
    <t>Operating loss carryforwards subject to expiration</t>
  </si>
  <si>
    <t>Operating loss carryforwards expire between 2020 and 2031</t>
  </si>
  <si>
    <t>INCOME TAXES - Cumulative income before income taxes (Details) - USD ($) $ in Millions</t>
  </si>
  <si>
    <t>Net deferred tax assets</t>
  </si>
  <si>
    <t>Cumulative income before income taxes</t>
  </si>
  <si>
    <t>Deductible temporary differences</t>
  </si>
  <si>
    <t>INCOME TAXES - Unrecognized income tax benefits (Details) - USD ($) $ in Millions</t>
  </si>
  <si>
    <t>Unrecognized income tax benefits</t>
  </si>
  <si>
    <t>Accrued interest expense with unrecognized tax benefits</t>
  </si>
  <si>
    <t>COMMITMENTS AND CONTINGENCIES (Details) - USD ($) $ in Millions</t>
  </si>
  <si>
    <t>Feb. 22, 2019</t>
  </si>
  <si>
    <t>Nov. 12, 2018</t>
  </si>
  <si>
    <t>Jul. 19, 2018</t>
  </si>
  <si>
    <t>Jun. 30, 2015</t>
  </si>
  <si>
    <t>Purchase obligations due</t>
  </si>
  <si>
    <t>Purchases made under agreement</t>
  </si>
  <si>
    <t>Duration of purchase agreement (in years)</t>
  </si>
  <si>
    <t>1 year</t>
  </si>
  <si>
    <t>Patterson Case</t>
  </si>
  <si>
    <t>Litigation</t>
  </si>
  <si>
    <t>Damages sought</t>
  </si>
  <si>
    <t>Damages awarded value</t>
  </si>
  <si>
    <t>Glock Case</t>
  </si>
  <si>
    <t>Purchase obligations recognized on the balance sheet</t>
  </si>
  <si>
    <t>Other purchase obligations</t>
  </si>
  <si>
    <t>EARNINGS (LOSS) PER SHARE - (Details) $ / shares in Units, shares in Millions, $ in Millions</t>
  </si>
  <si>
    <t>Dec. 31, 2019USD ($)$ / shares</t>
  </si>
  <si>
    <t>Sep. 30, 2019USD ($)$ / shares</t>
  </si>
  <si>
    <t>Jun. 30, 2019USD ($)$ / shares</t>
  </si>
  <si>
    <t>Mar. 31, 2019USD ($)$ / shares</t>
  </si>
  <si>
    <t>Dec. 31, 2018USD ($)$ / shares</t>
  </si>
  <si>
    <t>Sep. 30, 2018USD ($)$ / shares</t>
  </si>
  <si>
    <t>Jun. 30, 2018USD ($)$ / shares</t>
  </si>
  <si>
    <t>Mar. 31, 2018USD ($)$ / shares</t>
  </si>
  <si>
    <t>Dec. 31, 2019USD ($)$ / sharesshares</t>
  </si>
  <si>
    <t>Dec. 31, 2018USD ($)$ / sharesshares</t>
  </si>
  <si>
    <t>Dec. 31, 2017USD ($)$ / sharesshares</t>
  </si>
  <si>
    <t>Numerator:</t>
  </si>
  <si>
    <t>Convertible preferred stock accretion</t>
  </si>
  <si>
    <t>Net reversal of convertible preferred stock accretion due to recapitalization of convertible preferred stock to common stock</t>
  </si>
  <si>
    <t>Net income attributable to common stockholders used for basic EPS computation</t>
  </si>
  <si>
    <t>Net income (loss) attributable to common stockholders used for diluted EPS computation</t>
  </si>
  <si>
    <t>Denominator:</t>
  </si>
  <si>
    <t>Weighted average shares used for basic EPS computation | shares</t>
  </si>
  <si>
    <t>Number of shares used for diluted EPS computation | shares</t>
  </si>
  <si>
    <t>Basic and diluted EPS | $ / shares</t>
  </si>
  <si>
    <t>Reverse stock split ratio</t>
  </si>
  <si>
    <t>Share price | $ / shares</t>
  </si>
  <si>
    <t>Net reversal</t>
  </si>
  <si>
    <t>Recapitalization of convertible preferred stock to common stock (in shares) | shares</t>
  </si>
  <si>
    <t>Convertible preferred stock</t>
  </si>
  <si>
    <t>Common stock equivalents | shares</t>
  </si>
  <si>
    <t>SELECTED QUARTERLY DATA (UNAUDITED) (Details) - USD ($) $ / shares in Units, shares in Millions, $ in Millions</t>
  </si>
  <si>
    <t>Operating Costs and Expenses [Abstract]</t>
  </si>
  <si>
    <t>Costs of revenue</t>
  </si>
  <si>
    <t>Supply commitment charge</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107110919</v>
      </c>
    </row>
    <row r="16" spans="1:4">
      <c r="A16" s="4" t="s">
        <v>26</v>
      </c>
      <c r="D16" s="6" t="n">
        <v>182.4</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0</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18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180</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6"/>
  </cols>
  <sheetData>
    <row r="1" spans="1:15">
      <c r="A1" s="1" t="s">
        <v>36</v>
      </c>
      <c r="B1" s="2" t="s">
        <v>37</v>
      </c>
      <c r="C1" s="2" t="s">
        <v>38</v>
      </c>
      <c r="K1" s="2" t="s">
        <v>1</v>
      </c>
      <c r="N1" s="2" t="s">
        <v>39</v>
      </c>
      <c r="O1" s="2" t="s">
        <v>40</v>
      </c>
    </row>
    <row r="2" spans="1:15">
      <c r="B2" s="2" t="s">
        <v>41</v>
      </c>
      <c r="C2" s="2" t="s">
        <v>2</v>
      </c>
      <c r="D2" s="2" t="s">
        <v>42</v>
      </c>
      <c r="E2" s="2" t="s">
        <v>43</v>
      </c>
      <c r="F2" s="2" t="s">
        <v>44</v>
      </c>
      <c r="G2" s="2" t="s">
        <v>45</v>
      </c>
      <c r="H2" s="2" t="s">
        <v>46</v>
      </c>
      <c r="I2" s="2" t="s">
        <v>47</v>
      </c>
      <c r="J2" s="2" t="s">
        <v>48</v>
      </c>
      <c r="K2" s="2" t="s">
        <v>2</v>
      </c>
      <c r="L2" s="2" t="s">
        <v>45</v>
      </c>
      <c r="M2" s="2" t="s">
        <v>49</v>
      </c>
      <c r="N2" s="2" t="s">
        <v>2</v>
      </c>
      <c r="O2" s="2" t="s">
        <v>2</v>
      </c>
    </row>
    <row r="3" spans="1:15">
      <c r="A3" s="3" t="s">
        <v>50</v>
      </c>
    </row>
    <row r="4" spans="1:15">
      <c r="A4" s="4" t="s">
        <v>50</v>
      </c>
      <c r="C4" s="6" t="n">
        <v>142.3</v>
      </c>
      <c r="D4" s="7" t="n">
        <v>186</v>
      </c>
      <c r="E4" s="6" t="n">
        <v>225.8</v>
      </c>
      <c r="F4" s="6" t="n">
        <v>221.6</v>
      </c>
      <c r="G4" s="6" t="n">
        <v>248.1</v>
      </c>
      <c r="H4" s="6" t="n">
        <v>324.4</v>
      </c>
      <c r="I4" s="6" t="n">
        <v>454.6</v>
      </c>
      <c r="J4" s="6" t="n">
        <v>423.3</v>
      </c>
      <c r="K4" s="6" t="n">
        <v>775.7</v>
      </c>
      <c r="L4" s="6" t="n">
        <v>1450.4</v>
      </c>
      <c r="M4" s="6" t="n">
        <v>1352.7</v>
      </c>
    </row>
    <row r="5" spans="1:15">
      <c r="A5" s="4" t="s">
        <v>51</v>
      </c>
      <c r="F5" s="8" t="n">
        <v>0.9</v>
      </c>
      <c r="H5" s="5" t="n">
        <v>10</v>
      </c>
      <c r="I5" s="8" t="n">
        <v>38.7</v>
      </c>
      <c r="J5" s="8" t="n">
        <v>44.2</v>
      </c>
      <c r="K5" s="8" t="n">
        <v>0.9</v>
      </c>
      <c r="L5" s="8" t="n">
        <v>92.90000000000001</v>
      </c>
      <c r="M5" s="8" t="n">
        <v>113.4</v>
      </c>
    </row>
    <row r="6" spans="1:15">
      <c r="A6" s="4" t="s">
        <v>52</v>
      </c>
      <c r="C6" s="8" t="n">
        <v>142.3</v>
      </c>
      <c r="D6" s="5" t="n">
        <v>186</v>
      </c>
      <c r="E6" s="8" t="n">
        <v>225.8</v>
      </c>
      <c r="F6" s="8" t="n">
        <v>222.5</v>
      </c>
      <c r="G6" s="8" t="n">
        <v>248.1</v>
      </c>
      <c r="H6" s="8" t="n">
        <v>334.4</v>
      </c>
      <c r="I6" s="8" t="n">
        <v>493.3</v>
      </c>
      <c r="J6" s="8" t="n">
        <v>467.5</v>
      </c>
      <c r="K6" s="8" t="n">
        <v>776.6</v>
      </c>
      <c r="L6" s="8" t="n">
        <v>1543.3</v>
      </c>
      <c r="M6" s="8" t="n">
        <v>1466.1</v>
      </c>
    </row>
    <row r="7" spans="1:15">
      <c r="A7" s="3" t="s">
        <v>53</v>
      </c>
    </row>
    <row r="8" spans="1:15">
      <c r="A8" s="4" t="s">
        <v>54</v>
      </c>
      <c r="C8" s="8" t="n">
        <v>102.7</v>
      </c>
      <c r="D8" s="8" t="n">
        <v>147.2</v>
      </c>
      <c r="E8" s="8" t="n">
        <v>165.9</v>
      </c>
      <c r="F8" s="8" t="n">
        <v>163.1</v>
      </c>
      <c r="G8" s="8" t="n">
        <v>169.4</v>
      </c>
      <c r="H8" s="8" t="n">
        <v>222.2</v>
      </c>
      <c r="I8" s="8" t="n">
        <v>329.4</v>
      </c>
      <c r="J8" s="8" t="n">
        <v>312.2</v>
      </c>
      <c r="K8" s="8" t="n">
        <v>578.9</v>
      </c>
      <c r="L8" s="8" t="n">
        <v>1033.2</v>
      </c>
      <c r="M8" s="8" t="n">
        <v>1009.8</v>
      </c>
    </row>
    <row r="9" spans="1:15">
      <c r="A9" s="4" t="s">
        <v>55</v>
      </c>
      <c r="C9" s="8" t="n">
        <v>22.7</v>
      </c>
      <c r="D9" s="8" t="n">
        <v>21.1</v>
      </c>
      <c r="E9" s="8" t="n">
        <v>21.7</v>
      </c>
      <c r="F9" s="8" t="n">
        <v>23.6</v>
      </c>
      <c r="G9" s="8" t="n">
        <v>21.6</v>
      </c>
      <c r="H9" s="8" t="n">
        <v>19.7</v>
      </c>
      <c r="I9" s="8" t="n">
        <v>20.8</v>
      </c>
      <c r="J9" s="8" t="n">
        <v>25.8</v>
      </c>
      <c r="K9" s="8" t="n">
        <v>89.09999999999999</v>
      </c>
      <c r="L9" s="8" t="n">
        <v>87.90000000000001</v>
      </c>
      <c r="M9" s="5" t="n">
        <v>81</v>
      </c>
    </row>
    <row r="10" spans="1:15">
      <c r="A10" s="4" t="s">
        <v>56</v>
      </c>
      <c r="C10" s="8" t="n">
        <v>22.1</v>
      </c>
      <c r="D10" s="8" t="n">
        <v>22.7</v>
      </c>
      <c r="E10" s="8" t="n">
        <v>22.8</v>
      </c>
      <c r="F10" s="8" t="n">
        <v>22.4</v>
      </c>
      <c r="G10" s="8" t="n">
        <v>22.3</v>
      </c>
      <c r="H10" s="8" t="n">
        <v>21.1</v>
      </c>
      <c r="I10" s="8" t="n">
        <v>20.7</v>
      </c>
      <c r="J10" s="8" t="n">
        <v>20.6</v>
      </c>
      <c r="K10" s="5" t="n">
        <v>90</v>
      </c>
      <c r="L10" s="8" t="n">
        <v>84.7</v>
      </c>
      <c r="M10" s="8" t="n">
        <v>86.59999999999999</v>
      </c>
    </row>
    <row r="11" spans="1:15">
      <c r="A11" s="4" t="s">
        <v>57</v>
      </c>
      <c r="C11" s="8" t="n">
        <v>0.9</v>
      </c>
      <c r="D11" s="8" t="n">
        <v>5.1</v>
      </c>
      <c r="E11" s="8" t="n">
        <v>2.8</v>
      </c>
      <c r="F11" s="8" t="n">
        <v>60.8</v>
      </c>
      <c r="G11" s="8" t="n">
        <v>3.2</v>
      </c>
      <c r="H11" s="5" t="n">
        <v>10</v>
      </c>
      <c r="I11" s="5" t="n">
        <v>4</v>
      </c>
      <c r="J11" s="5" t="n">
        <v>2</v>
      </c>
      <c r="K11" s="8" t="n">
        <v>69.59999999999999</v>
      </c>
      <c r="L11" s="8" t="n">
        <v>19.2</v>
      </c>
      <c r="M11" s="8" t="n">
        <v>1.8</v>
      </c>
    </row>
    <row r="12" spans="1:15">
      <c r="A12" s="4" t="s">
        <v>58</v>
      </c>
      <c r="C12" s="8" t="n">
        <v>-0.4</v>
      </c>
      <c r="D12" s="8" t="n">
        <v>-0.1</v>
      </c>
      <c r="E12" s="8" t="n">
        <v>-1.2</v>
      </c>
      <c r="F12" s="8" t="n">
        <v>0.3</v>
      </c>
      <c r="G12" s="8" t="n">
        <v>-0.3</v>
      </c>
      <c r="H12" s="8" t="n">
        <v>-0.1</v>
      </c>
      <c r="I12" s="8" t="n">
        <v>-0.2</v>
      </c>
      <c r="J12" s="8" t="n">
        <v>0.5</v>
      </c>
      <c r="K12" s="8" t="n">
        <v>-1.4</v>
      </c>
      <c r="L12" s="8" t="n">
        <v>-0.1</v>
      </c>
      <c r="M12" s="8" t="n">
        <v>-1.4</v>
      </c>
    </row>
    <row r="13" spans="1:15">
      <c r="A13" s="4" t="s">
        <v>59</v>
      </c>
      <c r="B13" s="6" t="n">
        <v>-2.9</v>
      </c>
      <c r="M13" s="8" t="n">
        <v>-2.9</v>
      </c>
    </row>
    <row r="14" spans="1:15">
      <c r="A14" s="4" t="s">
        <v>60</v>
      </c>
      <c r="C14" s="5" t="n">
        <v>148</v>
      </c>
      <c r="D14" s="5" t="n">
        <v>196</v>
      </c>
      <c r="E14" s="5" t="n">
        <v>212</v>
      </c>
      <c r="F14" s="8" t="n">
        <v>270.2</v>
      </c>
      <c r="G14" s="8" t="n">
        <v>216.2</v>
      </c>
      <c r="H14" s="8" t="n">
        <v>272.9</v>
      </c>
      <c r="I14" s="8" t="n">
        <v>374.7</v>
      </c>
      <c r="J14" s="8" t="n">
        <v>361.1</v>
      </c>
      <c r="K14" s="8" t="n">
        <v>826.2</v>
      </c>
      <c r="L14" s="8" t="n">
        <v>1224.9</v>
      </c>
      <c r="M14" s="8" t="n">
        <v>1174.9</v>
      </c>
    </row>
    <row r="15" spans="1:15">
      <c r="A15" s="4" t="s">
        <v>61</v>
      </c>
      <c r="C15" s="8" t="n">
        <v>-5.7</v>
      </c>
      <c r="D15" s="5" t="n">
        <v>-10</v>
      </c>
      <c r="E15" s="8" t="n">
        <v>13.8</v>
      </c>
      <c r="F15" s="8" t="n">
        <v>-47.7</v>
      </c>
      <c r="G15" s="8" t="n">
        <v>31.9</v>
      </c>
      <c r="H15" s="8" t="n">
        <v>61.5</v>
      </c>
      <c r="I15" s="8" t="n">
        <v>118.6</v>
      </c>
      <c r="J15" s="8" t="n">
        <v>106.4</v>
      </c>
      <c r="K15" s="8" t="n">
        <v>-49.6</v>
      </c>
      <c r="L15" s="8" t="n">
        <v>318.4</v>
      </c>
      <c r="M15" s="8" t="n">
        <v>291.2</v>
      </c>
    </row>
    <row r="16" spans="1:15">
      <c r="A16" s="4" t="s">
        <v>62</v>
      </c>
      <c r="C16" s="8" t="n">
        <v>-7.2</v>
      </c>
      <c r="D16" s="8" t="n">
        <v>-7.6</v>
      </c>
      <c r="E16" s="8" t="n">
        <v>-7.7</v>
      </c>
      <c r="F16" s="8" t="n">
        <v>-8.199999999999999</v>
      </c>
      <c r="G16" s="8" t="n">
        <v>-9.4</v>
      </c>
      <c r="H16" s="8" t="n">
        <v>-10.4</v>
      </c>
      <c r="I16" s="8" t="n">
        <v>-12.1</v>
      </c>
      <c r="J16" s="8" t="n">
        <v>-17.4</v>
      </c>
      <c r="K16" s="8" t="n">
        <v>-30.7</v>
      </c>
      <c r="L16" s="8" t="n">
        <v>-49.3</v>
      </c>
      <c r="M16" s="8" t="n">
        <v>-86.7</v>
      </c>
    </row>
    <row r="17" spans="1:15">
      <c r="A17" s="4" t="s">
        <v>63</v>
      </c>
      <c r="D17" s="8" t="n">
        <v>0.8</v>
      </c>
      <c r="E17" s="8" t="n">
        <v>-0.1</v>
      </c>
      <c r="F17" s="8" t="n">
        <v>0.5</v>
      </c>
      <c r="G17" s="8" t="n">
        <v>0.9</v>
      </c>
      <c r="H17" s="8" t="n">
        <v>-0.6</v>
      </c>
      <c r="I17" s="8" t="n">
        <v>-0.8</v>
      </c>
      <c r="J17" s="8" t="n">
        <v>-9.300000000000001</v>
      </c>
      <c r="K17" s="8" t="n">
        <v>1.2</v>
      </c>
      <c r="L17" s="8" t="n">
        <v>-9.800000000000001</v>
      </c>
      <c r="M17" s="8" t="n">
        <v>-1.4</v>
      </c>
    </row>
    <row r="18" spans="1:15">
      <c r="A18" s="4" t="s">
        <v>64</v>
      </c>
      <c r="F18" s="8" t="n">
        <v>0.6</v>
      </c>
      <c r="G18" s="5" t="n">
        <v>3</v>
      </c>
      <c r="H18" s="8" t="n">
        <v>-0.7</v>
      </c>
      <c r="I18" s="8" t="n">
        <v>-1.2</v>
      </c>
      <c r="K18" s="8" t="n">
        <v>0.6</v>
      </c>
      <c r="L18" s="8" t="n">
        <v>1.1</v>
      </c>
      <c r="M18" s="8" t="n">
        <v>-0.8</v>
      </c>
    </row>
    <row r="19" spans="1:15">
      <c r="A19" s="4" t="s">
        <v>65</v>
      </c>
      <c r="D19" s="5" t="n">
        <v>7</v>
      </c>
      <c r="K19" s="5" t="n">
        <v>7</v>
      </c>
    </row>
    <row r="20" spans="1:15">
      <c r="A20" s="4" t="s">
        <v>66</v>
      </c>
      <c r="C20" s="8" t="n">
        <v>-12.9</v>
      </c>
      <c r="D20" s="8" t="n">
        <v>-9.800000000000001</v>
      </c>
      <c r="E20" s="5" t="n">
        <v>6</v>
      </c>
      <c r="F20" s="8" t="n">
        <v>-54.8</v>
      </c>
      <c r="G20" s="8" t="n">
        <v>26.4</v>
      </c>
      <c r="H20" s="8" t="n">
        <v>49.8</v>
      </c>
      <c r="I20" s="8" t="n">
        <v>104.5</v>
      </c>
      <c r="J20" s="8" t="n">
        <v>79.7</v>
      </c>
      <c r="K20" s="8" t="n">
        <v>-71.5</v>
      </c>
      <c r="L20" s="8" t="n">
        <v>260.4</v>
      </c>
      <c r="M20" s="8" t="n">
        <v>202.3</v>
      </c>
      <c r="N20" s="6" t="n">
        <v>391.2</v>
      </c>
      <c r="O20" s="6" t="n">
        <v>4375.5</v>
      </c>
    </row>
    <row r="21" spans="1:15">
      <c r="A21" s="4" t="s">
        <v>67</v>
      </c>
      <c r="C21" s="8" t="n">
        <v>0.1</v>
      </c>
      <c r="D21" s="5" t="n">
        <v>1</v>
      </c>
      <c r="E21" s="8" t="n">
        <v>0.1</v>
      </c>
      <c r="F21" s="8" t="n">
        <v>0.2</v>
      </c>
      <c r="G21" s="8" t="n">
        <v>-0.1</v>
      </c>
      <c r="H21" s="8" t="n">
        <v>0.2</v>
      </c>
      <c r="I21" s="8" t="n">
        <v>0.9</v>
      </c>
      <c r="J21" s="5" t="n">
        <v>1</v>
      </c>
      <c r="K21" s="8" t="n">
        <v>1.4</v>
      </c>
      <c r="L21" s="5" t="n">
        <v>2</v>
      </c>
      <c r="M21" s="8" t="n">
        <v>1.6</v>
      </c>
    </row>
    <row r="22" spans="1:15">
      <c r="A22" s="4" t="s">
        <v>68</v>
      </c>
      <c r="C22" s="7" t="n">
        <v>-13</v>
      </c>
      <c r="D22" s="6" t="n">
        <v>-10.8</v>
      </c>
      <c r="E22" s="6" t="n">
        <v>5.9</v>
      </c>
      <c r="F22" s="7" t="n">
        <v>-55</v>
      </c>
      <c r="G22" s="8" t="n">
        <v>26.5</v>
      </c>
      <c r="H22" s="8" t="n">
        <v>49.6</v>
      </c>
      <c r="I22" s="8" t="n">
        <v>103.6</v>
      </c>
      <c r="J22" s="8" t="n">
        <v>78.7</v>
      </c>
      <c r="K22" s="8" t="n">
        <v>-72.90000000000001</v>
      </c>
      <c r="L22" s="8" t="n">
        <v>258.4</v>
      </c>
      <c r="M22" s="8" t="n">
        <v>200.7</v>
      </c>
    </row>
    <row r="23" spans="1:15">
      <c r="A23" s="4" t="s">
        <v>69</v>
      </c>
      <c r="G23" s="6" t="n">
        <v>26.5</v>
      </c>
      <c r="H23" s="6" t="n">
        <v>49.6</v>
      </c>
      <c r="I23" s="6" t="n">
        <v>103.6</v>
      </c>
      <c r="J23" s="6" t="n">
        <v>501.9</v>
      </c>
      <c r="K23" s="6" t="n">
        <v>-72.90000000000001</v>
      </c>
      <c r="L23" s="6" t="n">
        <v>681.6</v>
      </c>
      <c r="M23" s="6" t="n">
        <v>-25.9</v>
      </c>
    </row>
    <row r="24" spans="1:15">
      <c r="A24" s="4" t="s">
        <v>70</v>
      </c>
      <c r="C24" s="9" t="n">
        <v>-0.12</v>
      </c>
      <c r="D24" s="9" t="n">
        <v>-0.1</v>
      </c>
      <c r="E24" s="9" t="n">
        <v>0.05</v>
      </c>
      <c r="F24" s="9" t="n">
        <v>-0.5</v>
      </c>
      <c r="G24" s="9" t="n">
        <v>0.24</v>
      </c>
      <c r="H24" s="9" t="n">
        <v>0.45</v>
      </c>
      <c r="I24" s="9" t="n">
        <v>0.95</v>
      </c>
      <c r="J24" s="9" t="n">
        <v>5.68</v>
      </c>
      <c r="K24" s="9" t="n">
        <v>-0.67</v>
      </c>
      <c r="L24" s="9" t="n">
        <v>6.54</v>
      </c>
      <c r="M24" s="9" t="n">
        <v>-0.5</v>
      </c>
    </row>
    <row r="25" spans="1:15">
      <c r="A25" s="4" t="s">
        <v>71</v>
      </c>
      <c r="C25" s="8" t="n">
        <v>107.3</v>
      </c>
      <c r="D25" s="8" t="n">
        <v>108.6</v>
      </c>
      <c r="E25" s="8" t="n">
        <v>109.7</v>
      </c>
      <c r="F25" s="8" t="n">
        <v>109.7</v>
      </c>
      <c r="G25" s="8" t="n">
        <v>109.4</v>
      </c>
      <c r="H25" s="8" t="n">
        <v>109.3</v>
      </c>
      <c r="I25" s="8" t="n">
        <v>109.3</v>
      </c>
      <c r="J25" s="8" t="n">
        <v>88.40000000000001</v>
      </c>
      <c r="K25" s="8" t="n">
        <v>108.8</v>
      </c>
      <c r="L25" s="8" t="n">
        <v>104.2</v>
      </c>
      <c r="M25" s="8" t="n">
        <v>51.8</v>
      </c>
    </row>
  </sheetData>
  <mergeCells count="3">
    <mergeCell ref="A1:A2"/>
    <mergeCell ref="C1:J1"/>
    <mergeCell ref="K1:M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78</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4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v>
      </c>
      <c r="B1" s="2" t="s">
        <v>1</v>
      </c>
    </row>
    <row r="2" spans="1:4">
      <c r="B2" s="2" t="s">
        <v>2</v>
      </c>
      <c r="C2" s="2" t="s">
        <v>45</v>
      </c>
      <c r="D2" s="2" t="s">
        <v>49</v>
      </c>
    </row>
    <row r="3" spans="1:4">
      <c r="A3" s="3" t="s">
        <v>73</v>
      </c>
    </row>
    <row r="4" spans="1:4">
      <c r="A4" s="4" t="s">
        <v>73</v>
      </c>
      <c r="B4" s="6" t="n">
        <v>82.5</v>
      </c>
      <c r="C4" s="6" t="n">
        <v>75.90000000000001</v>
      </c>
      <c r="D4" s="6" t="n">
        <v>75.59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49</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s>
  <sheetData>
    <row r="1" spans="1:5">
      <c r="A1" s="1" t="s">
        <v>310</v>
      </c>
      <c r="B1" s="2" t="s">
        <v>37</v>
      </c>
      <c r="C1" s="2" t="s">
        <v>38</v>
      </c>
      <c r="D1" s="2" t="s">
        <v>1</v>
      </c>
    </row>
    <row r="2" spans="1:5">
      <c r="B2" s="2" t="s">
        <v>311</v>
      </c>
      <c r="C2" s="2" t="s">
        <v>42</v>
      </c>
      <c r="D2" s="2" t="s">
        <v>2</v>
      </c>
      <c r="E2" s="2" t="s">
        <v>312</v>
      </c>
    </row>
    <row r="3" spans="1:5">
      <c r="A3" s="4" t="s">
        <v>313</v>
      </c>
      <c r="B3" s="4" t="s">
        <v>314</v>
      </c>
    </row>
    <row r="4" spans="1:5">
      <c r="A4" s="4" t="s">
        <v>315</v>
      </c>
      <c r="B4" s="6" t="n">
        <v>26.9</v>
      </c>
      <c r="D4" s="6" t="n">
        <v>30.7</v>
      </c>
    </row>
    <row r="5" spans="1:5">
      <c r="A5" s="4" t="s">
        <v>316</v>
      </c>
      <c r="B5" s="6" t="n">
        <v>5.8</v>
      </c>
      <c r="D5" s="5" t="n">
        <v>2</v>
      </c>
    </row>
    <row r="6" spans="1:5">
      <c r="A6" s="4" t="s">
        <v>65</v>
      </c>
      <c r="C6" s="7" t="n">
        <v>7</v>
      </c>
      <c r="D6" s="7" t="n">
        <v>7</v>
      </c>
    </row>
    <row r="7" spans="1:5">
      <c r="A7" s="4" t="s">
        <v>317</v>
      </c>
      <c r="D7" s="4" t="s">
        <v>318</v>
      </c>
    </row>
    <row r="8" spans="1:5">
      <c r="A8" s="4" t="s">
        <v>319</v>
      </c>
    </row>
    <row r="9" spans="1:5">
      <c r="A9" s="4" t="s">
        <v>320</v>
      </c>
      <c r="E9" s="4" t="s">
        <v>314</v>
      </c>
    </row>
    <row r="10" spans="1:5">
      <c r="A10" s="4" t="s">
        <v>321</v>
      </c>
    </row>
    <row r="11" spans="1:5">
      <c r="A11" s="4" t="s">
        <v>320</v>
      </c>
      <c r="E11"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45</v>
      </c>
    </row>
    <row r="3" spans="1:3">
      <c r="A3" s="4" t="s">
        <v>324</v>
      </c>
    </row>
    <row r="4" spans="1:3">
      <c r="A4" s="3" t="s">
        <v>325</v>
      </c>
    </row>
    <row r="5" spans="1:3">
      <c r="A5" s="4" t="s">
        <v>326</v>
      </c>
      <c r="B5" s="4" t="s">
        <v>327</v>
      </c>
    </row>
    <row r="6" spans="1:3">
      <c r="A6" s="4" t="s">
        <v>328</v>
      </c>
    </row>
    <row r="7" spans="1:3">
      <c r="A7" s="3" t="s">
        <v>325</v>
      </c>
    </row>
    <row r="8" spans="1:3">
      <c r="A8" s="4" t="s">
        <v>326</v>
      </c>
      <c r="B8" s="4" t="s">
        <v>329</v>
      </c>
    </row>
    <row r="9" spans="1:3">
      <c r="A9" s="4" t="s">
        <v>330</v>
      </c>
    </row>
    <row r="10" spans="1:3">
      <c r="A10" s="3" t="s">
        <v>325</v>
      </c>
    </row>
    <row r="11" spans="1:3">
      <c r="A11" s="4" t="s">
        <v>326</v>
      </c>
      <c r="C11" s="4" t="s">
        <v>331</v>
      </c>
    </row>
    <row r="12" spans="1:3">
      <c r="A12" s="4" t="s">
        <v>332</v>
      </c>
    </row>
    <row r="13" spans="1:3">
      <c r="A13" s="3" t="s">
        <v>325</v>
      </c>
    </row>
    <row r="14" spans="1:3">
      <c r="A14" s="4" t="s">
        <v>326</v>
      </c>
      <c r="C14" s="4" t="s">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33</v>
      </c>
      <c r="B1" s="2" t="s">
        <v>38</v>
      </c>
      <c r="F1" s="2" t="s">
        <v>1</v>
      </c>
    </row>
    <row r="2" spans="1:8">
      <c r="B2" s="2" t="s">
        <v>44</v>
      </c>
      <c r="C2" s="2" t="s">
        <v>46</v>
      </c>
      <c r="D2" s="2" t="s">
        <v>47</v>
      </c>
      <c r="E2" s="2" t="s">
        <v>48</v>
      </c>
      <c r="F2" s="2" t="s">
        <v>2</v>
      </c>
      <c r="G2" s="2" t="s">
        <v>45</v>
      </c>
      <c r="H2" s="2" t="s">
        <v>49</v>
      </c>
    </row>
    <row r="3" spans="1:8">
      <c r="A3" s="3" t="s">
        <v>334</v>
      </c>
    </row>
    <row r="4" spans="1:8">
      <c r="A4" s="4" t="s">
        <v>51</v>
      </c>
      <c r="B4" s="6" t="n">
        <v>0.9</v>
      </c>
      <c r="C4" s="7" t="n">
        <v>10</v>
      </c>
      <c r="D4" s="6" t="n">
        <v>38.7</v>
      </c>
      <c r="E4" s="6" t="n">
        <v>44.2</v>
      </c>
      <c r="F4" s="6" t="n">
        <v>0.9</v>
      </c>
      <c r="G4" s="6" t="n">
        <v>92.90000000000001</v>
      </c>
      <c r="H4" s="6" t="n">
        <v>113.4</v>
      </c>
    </row>
    <row r="5" spans="1:8">
      <c r="A5" s="4" t="s">
        <v>335</v>
      </c>
    </row>
    <row r="6" spans="1:8">
      <c r="A6" s="3" t="s">
        <v>334</v>
      </c>
    </row>
    <row r="7" spans="1:8">
      <c r="A7" s="4" t="s">
        <v>336</v>
      </c>
      <c r="F7" s="4" t="s">
        <v>337</v>
      </c>
    </row>
    <row r="8" spans="1:8">
      <c r="A8" s="4" t="s">
        <v>51</v>
      </c>
      <c r="F8" s="6" t="n">
        <v>0.1</v>
      </c>
      <c r="G8" s="8" t="n">
        <v>92.90000000000001</v>
      </c>
      <c r="H8" s="8" t="n">
        <v>113.1</v>
      </c>
    </row>
    <row r="9" spans="1:8">
      <c r="A9" s="4" t="s">
        <v>129</v>
      </c>
      <c r="F9" s="5" t="n">
        <v>0</v>
      </c>
      <c r="G9" s="5" t="n">
        <v>0</v>
      </c>
    </row>
    <row r="10" spans="1:8">
      <c r="A10" s="4" t="s">
        <v>338</v>
      </c>
    </row>
    <row r="11" spans="1:8">
      <c r="A11" s="3" t="s">
        <v>334</v>
      </c>
    </row>
    <row r="12" spans="1:8">
      <c r="A12" s="4" t="s">
        <v>339</v>
      </c>
      <c r="F12" s="8" t="n">
        <v>0.9</v>
      </c>
      <c r="G12" s="8" t="n">
        <v>0.3</v>
      </c>
      <c r="H12" s="6" t="n">
        <v>0.3</v>
      </c>
    </row>
    <row r="13" spans="1:8">
      <c r="A13" s="4" t="s">
        <v>129</v>
      </c>
      <c r="F13" s="7" t="n">
        <v>0</v>
      </c>
      <c r="G13" s="7" t="n">
        <v>0</v>
      </c>
    </row>
  </sheetData>
  <mergeCells count="3">
    <mergeCell ref="A1:A2"/>
    <mergeCell ref="B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45</v>
      </c>
      <c r="D1" s="2" t="s">
        <v>341</v>
      </c>
    </row>
    <row r="2" spans="1:4">
      <c r="A2" s="3" t="s">
        <v>182</v>
      </c>
    </row>
    <row r="3" spans="1:4">
      <c r="A3" s="4" t="s">
        <v>342</v>
      </c>
      <c r="B3" s="7" t="n">
        <v>0</v>
      </c>
      <c r="C3" s="7" t="n">
        <v>0</v>
      </c>
      <c r="D3" s="6" t="n">
        <v>9.1</v>
      </c>
    </row>
    <row r="4" spans="1:4">
      <c r="A4" s="4" t="s">
        <v>83</v>
      </c>
      <c r="B4" s="6" t="n">
        <v>29.5</v>
      </c>
      <c r="C4" s="6" t="n">
        <v>2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45</v>
      </c>
      <c r="D2" s="2" t="s">
        <v>49</v>
      </c>
    </row>
    <row r="3" spans="1:4">
      <c r="A3" s="3" t="s">
        <v>344</v>
      </c>
    </row>
    <row r="4" spans="1:4">
      <c r="A4" s="4" t="s">
        <v>345</v>
      </c>
      <c r="B4" s="6" t="n">
        <v>0.4</v>
      </c>
      <c r="C4" s="6" t="n">
        <v>3.7</v>
      </c>
    </row>
    <row r="5" spans="1:4">
      <c r="A5" s="4" t="s">
        <v>346</v>
      </c>
      <c r="B5" s="6" t="n">
        <v>3.4</v>
      </c>
      <c r="C5" s="6" t="n">
        <v>4.2</v>
      </c>
      <c r="D5" s="6" t="n">
        <v>5.3</v>
      </c>
    </row>
    <row r="6" spans="1:4">
      <c r="A6" s="4" t="s">
        <v>347</v>
      </c>
    </row>
    <row r="7" spans="1:4">
      <c r="A7" s="3" t="s">
        <v>344</v>
      </c>
    </row>
    <row r="8" spans="1:4">
      <c r="A8" s="4" t="s">
        <v>348</v>
      </c>
      <c r="B8" s="4" t="s">
        <v>349</v>
      </c>
    </row>
    <row r="9" spans="1:4">
      <c r="A9" s="4" t="s">
        <v>350</v>
      </c>
    </row>
    <row r="10" spans="1:4">
      <c r="A10" s="3" t="s">
        <v>344</v>
      </c>
    </row>
    <row r="11" spans="1:4">
      <c r="A11" s="4" t="s">
        <v>348</v>
      </c>
      <c r="B11" s="4" t="s">
        <v>3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45</v>
      </c>
    </row>
    <row r="2" spans="1:3">
      <c r="A2" s="3" t="s">
        <v>75</v>
      </c>
    </row>
    <row r="3" spans="1:3">
      <c r="A3" s="4" t="s">
        <v>76</v>
      </c>
      <c r="B3" s="7" t="n">
        <v>223</v>
      </c>
      <c r="C3" s="6" t="n">
        <v>177.8</v>
      </c>
    </row>
    <row r="4" spans="1:3">
      <c r="A4" s="4" t="s">
        <v>77</v>
      </c>
      <c r="B4" s="5" t="n">
        <v>77</v>
      </c>
      <c r="C4" s="8" t="n">
        <v>158.3</v>
      </c>
    </row>
    <row r="5" spans="1:3">
      <c r="A5" s="4" t="s">
        <v>78</v>
      </c>
      <c r="B5" s="8" t="n">
        <v>45.5</v>
      </c>
      <c r="C5" s="8" t="n">
        <v>66.59999999999999</v>
      </c>
    </row>
    <row r="6" spans="1:3">
      <c r="A6" s="4" t="s">
        <v>79</v>
      </c>
      <c r="B6" s="5" t="n">
        <v>7</v>
      </c>
      <c r="C6" s="5" t="n">
        <v>7</v>
      </c>
    </row>
    <row r="7" spans="1:3">
      <c r="A7" s="4" t="s">
        <v>80</v>
      </c>
      <c r="B7" s="8" t="n">
        <v>352.5</v>
      </c>
      <c r="C7" s="8" t="n">
        <v>409.7</v>
      </c>
    </row>
    <row r="8" spans="1:3">
      <c r="A8" s="4" t="s">
        <v>81</v>
      </c>
      <c r="B8" s="5" t="n">
        <v>227</v>
      </c>
      <c r="C8" s="8" t="n">
        <v>275.3</v>
      </c>
    </row>
    <row r="9" spans="1:3">
      <c r="A9" s="4" t="s">
        <v>82</v>
      </c>
      <c r="B9" s="8" t="n">
        <v>26.3</v>
      </c>
    </row>
    <row r="10" spans="1:3">
      <c r="A10" s="4" t="s">
        <v>83</v>
      </c>
      <c r="B10" s="8" t="n">
        <v>29.5</v>
      </c>
      <c r="C10" s="8" t="n">
        <v>29.5</v>
      </c>
    </row>
    <row r="11" spans="1:3">
      <c r="A11" s="4" t="s">
        <v>84</v>
      </c>
      <c r="C11" s="8" t="n">
        <v>23.2</v>
      </c>
    </row>
    <row r="12" spans="1:3">
      <c r="A12" s="4" t="s">
        <v>85</v>
      </c>
      <c r="B12" s="5" t="n">
        <v>4</v>
      </c>
      <c r="C12" s="5" t="n">
        <v>6</v>
      </c>
    </row>
    <row r="13" spans="1:3">
      <c r="A13" s="4" t="s">
        <v>86</v>
      </c>
      <c r="B13" s="8" t="n">
        <v>639.3</v>
      </c>
      <c r="C13" s="8" t="n">
        <v>743.7</v>
      </c>
    </row>
    <row r="14" spans="1:3">
      <c r="A14" s="3" t="s">
        <v>87</v>
      </c>
    </row>
    <row r="15" spans="1:3">
      <c r="A15" s="4" t="s">
        <v>88</v>
      </c>
      <c r="B15" s="8" t="n">
        <v>36.4</v>
      </c>
      <c r="C15" s="8" t="n">
        <v>86.8</v>
      </c>
    </row>
    <row r="16" spans="1:3">
      <c r="A16" s="4" t="s">
        <v>89</v>
      </c>
      <c r="B16" s="8" t="n">
        <v>22.9</v>
      </c>
      <c r="C16" s="8" t="n">
        <v>29.3</v>
      </c>
    </row>
    <row r="17" spans="1:3">
      <c r="A17" s="4" t="s">
        <v>90</v>
      </c>
      <c r="B17" s="8" t="n">
        <v>14.3</v>
      </c>
    </row>
    <row r="18" spans="1:3">
      <c r="A18" s="4" t="s">
        <v>91</v>
      </c>
      <c r="B18" s="8" t="n">
        <v>11.6</v>
      </c>
      <c r="C18" s="8" t="n">
        <v>16.3</v>
      </c>
    </row>
    <row r="19" spans="1:3">
      <c r="A19" s="4" t="s">
        <v>92</v>
      </c>
      <c r="B19" s="8" t="n">
        <v>85.2</v>
      </c>
      <c r="C19" s="8" t="n">
        <v>132.4</v>
      </c>
    </row>
    <row r="20" spans="1:3">
      <c r="A20" s="4" t="s">
        <v>93</v>
      </c>
      <c r="B20" s="8" t="n">
        <v>456.9</v>
      </c>
      <c r="C20" s="8" t="n">
        <v>503.2</v>
      </c>
    </row>
    <row r="21" spans="1:3">
      <c r="A21" s="4" t="s">
        <v>94</v>
      </c>
      <c r="B21" s="8" t="n">
        <v>13.9</v>
      </c>
    </row>
    <row r="22" spans="1:3">
      <c r="A22" s="4" t="s">
        <v>95</v>
      </c>
      <c r="B22" s="8" t="n">
        <v>45.6</v>
      </c>
      <c r="C22" s="8" t="n">
        <v>1.2</v>
      </c>
    </row>
    <row r="23" spans="1:3">
      <c r="A23" s="4" t="s">
        <v>96</v>
      </c>
      <c r="B23" s="8" t="n">
        <v>601.6</v>
      </c>
      <c r="C23" s="8" t="n">
        <v>636.8</v>
      </c>
    </row>
    <row r="24" spans="1:3">
      <c r="A24" s="4" t="s">
        <v>97</v>
      </c>
      <c r="B24" s="4" t="s">
        <v>98</v>
      </c>
      <c r="C24" s="4" t="s">
        <v>98</v>
      </c>
    </row>
    <row r="25" spans="1:3">
      <c r="A25" s="3" t="s">
        <v>99</v>
      </c>
    </row>
    <row r="26" spans="1:3">
      <c r="A26" s="4" t="s">
        <v>100</v>
      </c>
      <c r="B26" s="4" t="s">
        <v>98</v>
      </c>
      <c r="C26" s="4" t="s">
        <v>98</v>
      </c>
    </row>
    <row r="27" spans="1:3">
      <c r="A27" s="4" t="s">
        <v>101</v>
      </c>
      <c r="B27" s="8" t="n">
        <v>36.4</v>
      </c>
      <c r="C27" s="8" t="n">
        <v>36.4</v>
      </c>
    </row>
    <row r="28" spans="1:3">
      <c r="A28" s="4" t="s">
        <v>102</v>
      </c>
      <c r="B28" s="5" t="n">
        <v>4382</v>
      </c>
      <c r="C28" s="8" t="n">
        <v>4378.4</v>
      </c>
    </row>
    <row r="29" spans="1:3">
      <c r="A29" s="4" t="s">
        <v>103</v>
      </c>
      <c r="B29" s="8" t="n">
        <v>-4380.7</v>
      </c>
      <c r="C29" s="8" t="n">
        <v>-4307.9</v>
      </c>
    </row>
    <row r="30" spans="1:3">
      <c r="A30" s="4" t="s">
        <v>104</v>
      </c>
      <c r="B30" s="8" t="n">
        <v>37.7</v>
      </c>
      <c r="C30" s="8" t="n">
        <v>106.9</v>
      </c>
    </row>
    <row r="31" spans="1:3">
      <c r="A31" s="4" t="s">
        <v>105</v>
      </c>
      <c r="B31" s="6" t="n">
        <v>639.3</v>
      </c>
      <c r="C31" s="6" t="n">
        <v>74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52</v>
      </c>
      <c r="B1" s="2" t="s">
        <v>353</v>
      </c>
    </row>
    <row r="2" spans="1:2">
      <c r="A2" s="3" t="s">
        <v>188</v>
      </c>
    </row>
    <row r="3" spans="1:2">
      <c r="A3" s="4" t="s">
        <v>354</v>
      </c>
      <c r="B3" s="4" t="s">
        <v>318</v>
      </c>
    </row>
    <row r="4" spans="1:2">
      <c r="A4" s="4" t="s">
        <v>355</v>
      </c>
      <c r="B4" s="6" t="n">
        <v>1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57</v>
      </c>
    </row>
    <row r="2" spans="1:3">
      <c r="A2" s="3" t="s">
        <v>358</v>
      </c>
    </row>
    <row r="3" spans="1:3">
      <c r="A3" s="4" t="s">
        <v>359</v>
      </c>
      <c r="B3" s="6" t="n">
        <v>13.9</v>
      </c>
      <c r="C3" s="7" t="n">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53</v>
      </c>
    </row>
    <row r="2" spans="1:2">
      <c r="A2" s="3" t="s">
        <v>242</v>
      </c>
    </row>
    <row r="3" spans="1:2">
      <c r="A3" s="4" t="s">
        <v>361</v>
      </c>
      <c r="B3" s="6" t="n">
        <v>193.6</v>
      </c>
    </row>
    <row r="4" spans="1:2">
      <c r="A4" s="4" t="s">
        <v>362</v>
      </c>
    </row>
    <row r="5" spans="1:2">
      <c r="A5" s="3" t="s">
        <v>242</v>
      </c>
    </row>
    <row r="6" spans="1:2">
      <c r="A6" s="4" t="s">
        <v>361</v>
      </c>
      <c r="B6" s="6" t="n">
        <v>19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3</v>
      </c>
      <c r="B1" s="2" t="s">
        <v>2</v>
      </c>
      <c r="C1" s="2" t="s">
        <v>45</v>
      </c>
      <c r="D1" s="2" t="s">
        <v>341</v>
      </c>
      <c r="E1" s="2" t="s">
        <v>49</v>
      </c>
      <c r="F1" s="2" t="s">
        <v>364</v>
      </c>
    </row>
    <row r="2" spans="1:6">
      <c r="A2" s="3" t="s">
        <v>365</v>
      </c>
    </row>
    <row r="3" spans="1:6">
      <c r="A3" s="4" t="s">
        <v>76</v>
      </c>
      <c r="B3" s="7" t="n">
        <v>223</v>
      </c>
      <c r="C3" s="6" t="n">
        <v>177.8</v>
      </c>
    </row>
    <row r="4" spans="1:6">
      <c r="A4" s="4" t="s">
        <v>366</v>
      </c>
      <c r="B4" s="5" t="n">
        <v>0</v>
      </c>
      <c r="C4" s="5" t="n">
        <v>0</v>
      </c>
      <c r="D4" s="6" t="n">
        <v>9.1</v>
      </c>
    </row>
    <row r="5" spans="1:6">
      <c r="A5" s="4" t="s">
        <v>367</v>
      </c>
      <c r="B5" s="7" t="n">
        <v>223</v>
      </c>
      <c r="C5" s="6" t="n">
        <v>177.8</v>
      </c>
      <c r="E5" s="6" t="n">
        <v>217.2</v>
      </c>
      <c r="F5" s="6" t="n">
        <v>169.4</v>
      </c>
    </row>
    <row r="6" spans="1:6">
      <c r="A6" s="4" t="s">
        <v>368</v>
      </c>
    </row>
    <row r="7" spans="1:6">
      <c r="A7" s="3" t="s">
        <v>365</v>
      </c>
    </row>
    <row r="8" spans="1:6">
      <c r="A8" s="4" t="s">
        <v>76</v>
      </c>
      <c r="E8" s="8" t="n">
        <v>208.1</v>
      </c>
    </row>
    <row r="9" spans="1:6">
      <c r="A9" s="4" t="s">
        <v>366</v>
      </c>
      <c r="E9" s="8" t="n">
        <v>9.1</v>
      </c>
    </row>
    <row r="10" spans="1:6">
      <c r="A10" s="4" t="s">
        <v>367</v>
      </c>
      <c r="E10" s="6" t="n">
        <v>21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45</v>
      </c>
      <c r="D1" s="2" t="s">
        <v>341</v>
      </c>
      <c r="E1" s="2" t="s">
        <v>49</v>
      </c>
    </row>
    <row r="2" spans="1:5">
      <c r="A2" s="3" t="s">
        <v>365</v>
      </c>
    </row>
    <row r="3" spans="1:5">
      <c r="A3" s="4" t="s">
        <v>342</v>
      </c>
      <c r="B3" s="7" t="n">
        <v>0</v>
      </c>
      <c r="C3" s="7" t="n">
        <v>0</v>
      </c>
      <c r="D3" s="6" t="n">
        <v>9.1</v>
      </c>
    </row>
    <row r="4" spans="1:5">
      <c r="A4" s="4" t="s">
        <v>368</v>
      </c>
    </row>
    <row r="5" spans="1:5">
      <c r="A5" s="3" t="s">
        <v>365</v>
      </c>
    </row>
    <row r="6" spans="1:5">
      <c r="A6" s="4" t="s">
        <v>342</v>
      </c>
      <c r="E6" s="6" t="n">
        <v>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0</v>
      </c>
      <c r="B1" s="2" t="s">
        <v>1</v>
      </c>
    </row>
    <row r="2" spans="1:5">
      <c r="B2" s="2" t="s">
        <v>2</v>
      </c>
      <c r="C2" s="2" t="s">
        <v>45</v>
      </c>
      <c r="D2" s="2" t="s">
        <v>49</v>
      </c>
      <c r="E2" s="2" t="s">
        <v>341</v>
      </c>
    </row>
    <row r="3" spans="1:5">
      <c r="A3" s="3" t="s">
        <v>128</v>
      </c>
    </row>
    <row r="4" spans="1:5">
      <c r="A4" s="4" t="s">
        <v>371</v>
      </c>
      <c r="B4" s="6" t="n">
        <v>80.3</v>
      </c>
      <c r="C4" s="6" t="n">
        <v>159.2</v>
      </c>
    </row>
    <row r="5" spans="1:5">
      <c r="A5" s="4" t="s">
        <v>372</v>
      </c>
      <c r="B5" s="8" t="n">
        <v>-3.3</v>
      </c>
      <c r="C5" s="8" t="n">
        <v>-0.9</v>
      </c>
    </row>
    <row r="6" spans="1:5">
      <c r="A6" s="4" t="s">
        <v>77</v>
      </c>
      <c r="B6" s="5" t="n">
        <v>77</v>
      </c>
      <c r="C6" s="8" t="n">
        <v>158.3</v>
      </c>
    </row>
    <row r="7" spans="1:5">
      <c r="A7" s="3" t="s">
        <v>372</v>
      </c>
    </row>
    <row r="8" spans="1:5">
      <c r="A8" s="4" t="s">
        <v>373</v>
      </c>
      <c r="B8" s="8" t="n">
        <v>0.9</v>
      </c>
      <c r="C8" s="8" t="n">
        <v>2.1</v>
      </c>
      <c r="D8" s="6" t="n">
        <v>2.3</v>
      </c>
    </row>
    <row r="9" spans="1:5">
      <c r="A9" s="4" t="s">
        <v>374</v>
      </c>
      <c r="B9" s="8" t="n">
        <v>2.4</v>
      </c>
      <c r="D9" s="8" t="n">
        <v>0.3</v>
      </c>
    </row>
    <row r="10" spans="1:5">
      <c r="A10" s="4" t="s">
        <v>375</v>
      </c>
      <c r="C10" s="8" t="n">
        <v>-1.2</v>
      </c>
      <c r="D10" s="8" t="n">
        <v>-0.5</v>
      </c>
    </row>
    <row r="11" spans="1:5">
      <c r="A11" s="4" t="s">
        <v>376</v>
      </c>
      <c r="B11" s="8" t="n">
        <v>3.3</v>
      </c>
      <c r="C11" s="8" t="n">
        <v>0.9</v>
      </c>
      <c r="D11" s="6" t="n">
        <v>2.1</v>
      </c>
    </row>
    <row r="12" spans="1:5">
      <c r="A12" s="3" t="s">
        <v>78</v>
      </c>
    </row>
    <row r="13" spans="1:5">
      <c r="A13" s="4" t="s">
        <v>377</v>
      </c>
      <c r="B13" s="5" t="n">
        <v>43</v>
      </c>
      <c r="C13" s="8" t="n">
        <v>60.3</v>
      </c>
    </row>
    <row r="14" spans="1:5">
      <c r="A14" s="4" t="s">
        <v>378</v>
      </c>
      <c r="B14" s="8" t="n">
        <v>2.3</v>
      </c>
      <c r="C14" s="8" t="n">
        <v>4.3</v>
      </c>
    </row>
    <row r="15" spans="1:5">
      <c r="A15" s="4" t="s">
        <v>138</v>
      </c>
      <c r="B15" s="8" t="n">
        <v>0.2</v>
      </c>
      <c r="C15" s="5" t="n">
        <v>2</v>
      </c>
    </row>
    <row r="16" spans="1:5">
      <c r="A16" s="4" t="s">
        <v>379</v>
      </c>
      <c r="B16" s="8" t="n">
        <v>45.5</v>
      </c>
      <c r="C16" s="8" t="n">
        <v>66.59999999999999</v>
      </c>
    </row>
    <row r="17" spans="1:5">
      <c r="A17" s="3" t="s">
        <v>79</v>
      </c>
    </row>
    <row r="18" spans="1:5">
      <c r="A18" s="4" t="s">
        <v>342</v>
      </c>
      <c r="B18" s="5" t="n">
        <v>0</v>
      </c>
      <c r="C18" s="5" t="n">
        <v>0</v>
      </c>
      <c r="E18" s="6" t="n">
        <v>9.1</v>
      </c>
    </row>
    <row r="19" spans="1:5">
      <c r="A19" s="4" t="s">
        <v>380</v>
      </c>
      <c r="B19" s="8" t="n">
        <v>4.4</v>
      </c>
      <c r="C19" s="8" t="n">
        <v>5.8</v>
      </c>
    </row>
    <row r="20" spans="1:5">
      <c r="A20" s="4" t="s">
        <v>138</v>
      </c>
      <c r="B20" s="8" t="n">
        <v>2.6</v>
      </c>
      <c r="C20" s="8" t="n">
        <v>1.2</v>
      </c>
    </row>
    <row r="21" spans="1:5">
      <c r="A21" s="4" t="s">
        <v>381</v>
      </c>
      <c r="B21" s="7" t="n">
        <v>7</v>
      </c>
      <c r="C21" s="7" t="n">
        <v>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82</v>
      </c>
      <c r="B1" s="2" t="s">
        <v>1</v>
      </c>
    </row>
    <row r="2" spans="1:4">
      <c r="B2" s="2" t="s">
        <v>2</v>
      </c>
      <c r="C2" s="2" t="s">
        <v>45</v>
      </c>
      <c r="D2" s="2" t="s">
        <v>49</v>
      </c>
    </row>
    <row r="3" spans="1:4">
      <c r="A3" s="3" t="s">
        <v>344</v>
      </c>
    </row>
    <row r="4" spans="1:4">
      <c r="A4" s="4" t="s">
        <v>383</v>
      </c>
      <c r="B4" s="6" t="n">
        <v>938.5</v>
      </c>
      <c r="C4" s="6" t="n">
        <v>937.6</v>
      </c>
    </row>
    <row r="5" spans="1:4">
      <c r="A5" s="4" t="s">
        <v>384</v>
      </c>
      <c r="B5" s="8" t="n">
        <v>-711.5</v>
      </c>
      <c r="C5" s="8" t="n">
        <v>-662.3</v>
      </c>
    </row>
    <row r="6" spans="1:4">
      <c r="A6" s="4" t="s">
        <v>385</v>
      </c>
      <c r="B6" s="5" t="n">
        <v>227</v>
      </c>
      <c r="C6" s="8" t="n">
        <v>275.3</v>
      </c>
    </row>
    <row r="7" spans="1:4">
      <c r="A7" s="4" t="s">
        <v>386</v>
      </c>
      <c r="B7" s="5" t="n">
        <v>90</v>
      </c>
      <c r="C7" s="8" t="n">
        <v>84.7</v>
      </c>
      <c r="D7" s="6" t="n">
        <v>86.59999999999999</v>
      </c>
    </row>
    <row r="8" spans="1:4">
      <c r="A8" s="4" t="s">
        <v>387</v>
      </c>
    </row>
    <row r="9" spans="1:4">
      <c r="A9" s="3" t="s">
        <v>344</v>
      </c>
    </row>
    <row r="10" spans="1:4">
      <c r="A10" s="4" t="s">
        <v>383</v>
      </c>
      <c r="B10" s="6" t="n">
        <v>797.2</v>
      </c>
      <c r="C10" s="8" t="n">
        <v>780.5</v>
      </c>
    </row>
    <row r="11" spans="1:4">
      <c r="A11" s="4" t="s">
        <v>388</v>
      </c>
    </row>
    <row r="12" spans="1:4">
      <c r="A12" s="3" t="s">
        <v>344</v>
      </c>
    </row>
    <row r="13" spans="1:4">
      <c r="A13" s="4" t="s">
        <v>389</v>
      </c>
      <c r="B13" s="4" t="s">
        <v>390</v>
      </c>
    </row>
    <row r="14" spans="1:4">
      <c r="A14" s="4" t="s">
        <v>391</v>
      </c>
    </row>
    <row r="15" spans="1:4">
      <c r="A15" s="3" t="s">
        <v>344</v>
      </c>
    </row>
    <row r="16" spans="1:4">
      <c r="A16" s="4" t="s">
        <v>389</v>
      </c>
      <c r="B16" s="4" t="s">
        <v>392</v>
      </c>
    </row>
    <row r="17" spans="1:4">
      <c r="A17" s="4" t="s">
        <v>393</v>
      </c>
    </row>
    <row r="18" spans="1:4">
      <c r="A18" s="3" t="s">
        <v>344</v>
      </c>
    </row>
    <row r="19" spans="1:4">
      <c r="A19" s="4" t="s">
        <v>383</v>
      </c>
      <c r="B19" s="6" t="n">
        <v>63.3</v>
      </c>
      <c r="C19" s="8" t="n">
        <v>63.1</v>
      </c>
    </row>
    <row r="20" spans="1:4">
      <c r="A20" s="4" t="s">
        <v>394</v>
      </c>
    </row>
    <row r="21" spans="1:4">
      <c r="A21" s="3" t="s">
        <v>344</v>
      </c>
    </row>
    <row r="22" spans="1:4">
      <c r="A22" s="4" t="s">
        <v>389</v>
      </c>
      <c r="B22" s="4" t="s">
        <v>395</v>
      </c>
    </row>
    <row r="23" spans="1:4">
      <c r="A23" s="4" t="s">
        <v>396</v>
      </c>
    </row>
    <row r="24" spans="1:4">
      <c r="A24" s="3" t="s">
        <v>344</v>
      </c>
    </row>
    <row r="25" spans="1:4">
      <c r="A25" s="4" t="s">
        <v>389</v>
      </c>
      <c r="B25" s="4" t="s">
        <v>397</v>
      </c>
    </row>
    <row r="26" spans="1:4">
      <c r="A26" s="4" t="s">
        <v>398</v>
      </c>
    </row>
    <row r="27" spans="1:4">
      <c r="A27" s="3" t="s">
        <v>344</v>
      </c>
    </row>
    <row r="28" spans="1:4">
      <c r="A28" s="4" t="s">
        <v>383</v>
      </c>
      <c r="B28" s="6" t="n">
        <v>44.4</v>
      </c>
      <c r="C28" s="8" t="n">
        <v>44.7</v>
      </c>
    </row>
    <row r="29" spans="1:4">
      <c r="A29" s="4" t="s">
        <v>399</v>
      </c>
    </row>
    <row r="30" spans="1:4">
      <c r="A30" s="3" t="s">
        <v>344</v>
      </c>
    </row>
    <row r="31" spans="1:4">
      <c r="A31" s="4" t="s">
        <v>389</v>
      </c>
      <c r="B31" s="4" t="s">
        <v>349</v>
      </c>
    </row>
    <row r="32" spans="1:4">
      <c r="A32" s="4" t="s">
        <v>400</v>
      </c>
    </row>
    <row r="33" spans="1:4">
      <c r="A33" s="3" t="s">
        <v>344</v>
      </c>
    </row>
    <row r="34" spans="1:4">
      <c r="A34" s="4" t="s">
        <v>389</v>
      </c>
      <c r="B34" s="4" t="s">
        <v>401</v>
      </c>
    </row>
    <row r="35" spans="1:4">
      <c r="A35" s="4" t="s">
        <v>402</v>
      </c>
    </row>
    <row r="36" spans="1:4">
      <c r="A36" s="3" t="s">
        <v>344</v>
      </c>
    </row>
    <row r="37" spans="1:4">
      <c r="A37" s="4" t="s">
        <v>383</v>
      </c>
      <c r="B37" s="6" t="n">
        <v>6.5</v>
      </c>
      <c r="C37" s="8" t="n">
        <v>9.199999999999999</v>
      </c>
    </row>
    <row r="38" spans="1:4">
      <c r="A38" s="4" t="s">
        <v>403</v>
      </c>
    </row>
    <row r="39" spans="1:4">
      <c r="A39" s="3" t="s">
        <v>344</v>
      </c>
    </row>
    <row r="40" spans="1:4">
      <c r="A40" s="4" t="s">
        <v>389</v>
      </c>
      <c r="B40" s="4" t="s">
        <v>351</v>
      </c>
    </row>
    <row r="41" spans="1:4">
      <c r="A41" s="4" t="s">
        <v>404</v>
      </c>
    </row>
    <row r="42" spans="1:4">
      <c r="A42" s="3" t="s">
        <v>344</v>
      </c>
    </row>
    <row r="43" spans="1:4">
      <c r="A43" s="4" t="s">
        <v>389</v>
      </c>
      <c r="B43" s="4" t="s">
        <v>405</v>
      </c>
    </row>
    <row r="44" spans="1:4">
      <c r="A44" s="4" t="s">
        <v>406</v>
      </c>
    </row>
    <row r="45" spans="1:4">
      <c r="A45" s="3" t="s">
        <v>344</v>
      </c>
    </row>
    <row r="46" spans="1:4">
      <c r="A46" s="4" t="s">
        <v>383</v>
      </c>
      <c r="B46" s="7" t="n">
        <v>7</v>
      </c>
      <c r="C46" s="8" t="n">
        <v>7.7</v>
      </c>
    </row>
    <row r="47" spans="1:4">
      <c r="A47" s="4" t="s">
        <v>407</v>
      </c>
    </row>
    <row r="48" spans="1:4">
      <c r="A48" s="3" t="s">
        <v>344</v>
      </c>
    </row>
    <row r="49" spans="1:4">
      <c r="A49" s="4" t="s">
        <v>383</v>
      </c>
      <c r="B49" s="6" t="n">
        <v>20.1</v>
      </c>
      <c r="C49" s="6" t="n">
        <v>3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5</v>
      </c>
    </row>
    <row r="2" spans="1:3">
      <c r="A2" s="3" t="s">
        <v>89</v>
      </c>
    </row>
    <row r="3" spans="1:3">
      <c r="A3" s="4" t="s">
        <v>409</v>
      </c>
      <c r="B3" s="6" t="n">
        <v>7.1</v>
      </c>
      <c r="C3" s="6" t="n">
        <v>12.5</v>
      </c>
    </row>
    <row r="4" spans="1:3">
      <c r="A4" s="4" t="s">
        <v>410</v>
      </c>
      <c r="B4" s="5" t="n">
        <v>8</v>
      </c>
      <c r="C4" s="8" t="n">
        <v>6.1</v>
      </c>
    </row>
    <row r="5" spans="1:3">
      <c r="A5" s="4" t="s">
        <v>411</v>
      </c>
      <c r="B5" s="8" t="n">
        <v>4.1</v>
      </c>
      <c r="C5" s="8" t="n">
        <v>4.3</v>
      </c>
    </row>
    <row r="6" spans="1:3">
      <c r="A6" s="4" t="s">
        <v>412</v>
      </c>
      <c r="B6" s="8" t="n">
        <v>3.1</v>
      </c>
      <c r="C6" s="8" t="n">
        <v>4.3</v>
      </c>
    </row>
    <row r="7" spans="1:3">
      <c r="A7" s="4" t="s">
        <v>138</v>
      </c>
      <c r="B7" s="8" t="n">
        <v>0.6</v>
      </c>
      <c r="C7" s="8" t="n">
        <v>2.1</v>
      </c>
    </row>
    <row r="8" spans="1:3">
      <c r="A8" s="4" t="s">
        <v>413</v>
      </c>
      <c r="B8" s="8" t="n">
        <v>22.9</v>
      </c>
      <c r="C8" s="8" t="n">
        <v>29.3</v>
      </c>
    </row>
    <row r="9" spans="1:3">
      <c r="A9" s="3" t="s">
        <v>414</v>
      </c>
    </row>
    <row r="10" spans="1:3">
      <c r="A10" s="4" t="s">
        <v>415</v>
      </c>
      <c r="B10" s="8" t="n">
        <v>11.3</v>
      </c>
      <c r="C10" s="8" t="n">
        <v>14.3</v>
      </c>
    </row>
    <row r="11" spans="1:3">
      <c r="A11" s="4" t="s">
        <v>138</v>
      </c>
      <c r="B11" s="8" t="n">
        <v>0.3</v>
      </c>
      <c r="C11" s="5" t="n">
        <v>2</v>
      </c>
    </row>
    <row r="12" spans="1:3">
      <c r="A12" s="4" t="s">
        <v>416</v>
      </c>
      <c r="B12" s="8" t="n">
        <v>11.6</v>
      </c>
      <c r="C12" s="8" t="n">
        <v>16.3</v>
      </c>
    </row>
    <row r="13" spans="1:3">
      <c r="A13" s="3" t="s">
        <v>95</v>
      </c>
    </row>
    <row r="14" spans="1:3">
      <c r="A14" s="4" t="s">
        <v>415</v>
      </c>
      <c r="B14" s="5" t="n">
        <v>44</v>
      </c>
    </row>
    <row r="15" spans="1:3">
      <c r="A15" s="4" t="s">
        <v>138</v>
      </c>
      <c r="B15" s="8" t="n">
        <v>1.6</v>
      </c>
      <c r="C15" s="8" t="n">
        <v>1.2</v>
      </c>
    </row>
    <row r="16" spans="1:3">
      <c r="A16" s="4" t="s">
        <v>417</v>
      </c>
      <c r="B16" s="6" t="n">
        <v>45.6</v>
      </c>
      <c r="C16" s="6"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18</v>
      </c>
      <c r="B1" s="2" t="s">
        <v>38</v>
      </c>
      <c r="I1" s="2" t="s">
        <v>1</v>
      </c>
    </row>
    <row r="2" spans="1:11">
      <c r="B2" s="2" t="s">
        <v>42</v>
      </c>
      <c r="C2" s="2" t="s">
        <v>43</v>
      </c>
      <c r="D2" s="2" t="s">
        <v>44</v>
      </c>
      <c r="E2" s="2" t="s">
        <v>45</v>
      </c>
      <c r="F2" s="2" t="s">
        <v>46</v>
      </c>
      <c r="G2" s="2" t="s">
        <v>47</v>
      </c>
      <c r="H2" s="2" t="s">
        <v>48</v>
      </c>
      <c r="I2" s="2" t="s">
        <v>2</v>
      </c>
      <c r="J2" s="2" t="s">
        <v>45</v>
      </c>
      <c r="K2" s="2" t="s">
        <v>49</v>
      </c>
    </row>
    <row r="3" spans="1:11">
      <c r="A3" s="3" t="s">
        <v>419</v>
      </c>
    </row>
    <row r="4" spans="1:11">
      <c r="A4" s="4" t="s">
        <v>420</v>
      </c>
      <c r="E4" s="6" t="n">
        <v>507.9</v>
      </c>
      <c r="I4" s="6" t="n">
        <v>459.9</v>
      </c>
      <c r="J4" s="6" t="n">
        <v>507.9</v>
      </c>
    </row>
    <row r="5" spans="1:11">
      <c r="A5" s="4" t="s">
        <v>421</v>
      </c>
      <c r="E5" s="8" t="n">
        <v>-4.7</v>
      </c>
      <c r="I5" s="5" t="n">
        <v>-3</v>
      </c>
      <c r="J5" s="8" t="n">
        <v>-4.7</v>
      </c>
    </row>
    <row r="6" spans="1:11">
      <c r="A6" s="4" t="s">
        <v>422</v>
      </c>
      <c r="E6" s="8" t="n">
        <v>503.2</v>
      </c>
      <c r="I6" s="8" t="n">
        <v>456.9</v>
      </c>
      <c r="J6" s="8" t="n">
        <v>503.2</v>
      </c>
    </row>
    <row r="7" spans="1:11">
      <c r="A7" s="4" t="s">
        <v>423</v>
      </c>
      <c r="E7" s="8" t="n">
        <v>461.2</v>
      </c>
      <c r="I7" s="8" t="n">
        <v>317.2</v>
      </c>
      <c r="J7" s="8" t="n">
        <v>461.2</v>
      </c>
    </row>
    <row r="8" spans="1:11">
      <c r="A8" s="4" t="s">
        <v>63</v>
      </c>
      <c r="B8" s="6" t="n">
        <v>0.8</v>
      </c>
      <c r="C8" s="6" t="n">
        <v>-0.1</v>
      </c>
      <c r="D8" s="6" t="n">
        <v>0.5</v>
      </c>
      <c r="E8" s="8" t="n">
        <v>0.9</v>
      </c>
      <c r="F8" s="6" t="n">
        <v>-0.6</v>
      </c>
      <c r="G8" s="6" t="n">
        <v>-0.8</v>
      </c>
      <c r="H8" s="6" t="n">
        <v>-9.300000000000001</v>
      </c>
      <c r="I8" s="8" t="n">
        <v>1.2</v>
      </c>
      <c r="J8" s="8" t="n">
        <v>-9.800000000000001</v>
      </c>
      <c r="K8" s="6" t="n">
        <v>-1.4</v>
      </c>
    </row>
    <row r="9" spans="1:11">
      <c r="A9" s="4" t="s">
        <v>424</v>
      </c>
    </row>
    <row r="10" spans="1:11">
      <c r="A10" s="3" t="s">
        <v>419</v>
      </c>
    </row>
    <row r="11" spans="1:11">
      <c r="A11" s="4" t="s">
        <v>425</v>
      </c>
      <c r="I11" s="5" t="n">
        <v>290</v>
      </c>
      <c r="J11" s="5" t="n">
        <v>60</v>
      </c>
    </row>
    <row r="12" spans="1:11">
      <c r="A12" s="4" t="s">
        <v>63</v>
      </c>
      <c r="I12" s="8" t="n">
        <v>8.300000000000001</v>
      </c>
      <c r="J12" s="8" t="n">
        <v>-1.8</v>
      </c>
    </row>
    <row r="13" spans="1:11">
      <c r="A13" s="4" t="s">
        <v>426</v>
      </c>
    </row>
    <row r="14" spans="1:11">
      <c r="A14" s="3" t="s">
        <v>419</v>
      </c>
    </row>
    <row r="15" spans="1:11">
      <c r="A15" s="4" t="s">
        <v>420</v>
      </c>
      <c r="E15" s="5" t="n">
        <v>121</v>
      </c>
      <c r="I15" s="5" t="n">
        <v>90</v>
      </c>
      <c r="J15" s="5" t="n">
        <v>121</v>
      </c>
    </row>
    <row r="16" spans="1:11">
      <c r="A16" s="4" t="s">
        <v>425</v>
      </c>
      <c r="I16" s="5" t="n">
        <v>31</v>
      </c>
      <c r="K16" s="5" t="n">
        <v>310</v>
      </c>
    </row>
    <row r="17" spans="1:11">
      <c r="A17" s="4" t="s">
        <v>63</v>
      </c>
      <c r="I17" s="8" t="n">
        <v>0.2</v>
      </c>
      <c r="K17" s="8" t="n">
        <v>2.7</v>
      </c>
    </row>
    <row r="18" spans="1:11">
      <c r="A18" s="4" t="s">
        <v>427</v>
      </c>
    </row>
    <row r="19" spans="1:11">
      <c r="A19" s="3" t="s">
        <v>419</v>
      </c>
    </row>
    <row r="20" spans="1:11">
      <c r="A20" s="4" t="s">
        <v>420</v>
      </c>
      <c r="E20" s="6" t="n">
        <v>386.9</v>
      </c>
      <c r="I20" s="8" t="n">
        <v>369.9</v>
      </c>
      <c r="J20" s="8" t="n">
        <v>386.9</v>
      </c>
    </row>
    <row r="21" spans="1:11">
      <c r="A21" s="4" t="s">
        <v>425</v>
      </c>
      <c r="I21" s="5" t="n">
        <v>17</v>
      </c>
      <c r="J21" s="8" t="n">
        <v>22.1</v>
      </c>
      <c r="K21" s="8" t="n">
        <v>17.3</v>
      </c>
    </row>
    <row r="22" spans="1:11">
      <c r="A22" s="4" t="s">
        <v>63</v>
      </c>
      <c r="I22" s="6" t="n">
        <v>1.4</v>
      </c>
      <c r="J22" s="6" t="n">
        <v>1.2</v>
      </c>
      <c r="K22" s="6" t="n">
        <v>0.4</v>
      </c>
    </row>
  </sheetData>
  <mergeCells count="3">
    <mergeCell ref="A1:A2"/>
    <mergeCell ref="B1:H1"/>
    <mergeCell ref="I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429</v>
      </c>
    </row>
    <row r="3" spans="1:3">
      <c r="A3" s="3" t="s">
        <v>430</v>
      </c>
    </row>
    <row r="4" spans="1:3">
      <c r="A4" s="4" t="s">
        <v>431</v>
      </c>
      <c r="B4" s="6" t="n">
        <v>60.2</v>
      </c>
    </row>
    <row r="5" spans="1:3">
      <c r="A5" s="4" t="s">
        <v>432</v>
      </c>
    </row>
    <row r="6" spans="1:3">
      <c r="A6" s="3" t="s">
        <v>430</v>
      </c>
    </row>
    <row r="7" spans="1:3">
      <c r="A7" s="4" t="s">
        <v>433</v>
      </c>
      <c r="B7" s="5" t="n">
        <v>50</v>
      </c>
    </row>
    <row r="8" spans="1:3">
      <c r="A8" s="4" t="s">
        <v>431</v>
      </c>
      <c r="B8" s="8" t="n">
        <v>60.2</v>
      </c>
    </row>
    <row r="9" spans="1:3">
      <c r="A9" s="4" t="s">
        <v>434</v>
      </c>
      <c r="B9" s="7" t="n">
        <v>250</v>
      </c>
    </row>
    <row r="10" spans="1:3">
      <c r="A10" s="4" t="s">
        <v>435</v>
      </c>
      <c r="B10" s="4" t="s">
        <v>329</v>
      </c>
    </row>
    <row r="11" spans="1:3">
      <c r="A11" s="4" t="s">
        <v>436</v>
      </c>
      <c r="B11" s="6" t="n">
        <v>12.5</v>
      </c>
    </row>
    <row r="12" spans="1:3">
      <c r="A12" s="4" t="s">
        <v>437</v>
      </c>
      <c r="B12" s="4" t="s">
        <v>438</v>
      </c>
    </row>
    <row r="13" spans="1:3">
      <c r="A13" s="4" t="s">
        <v>439</v>
      </c>
      <c r="B13" s="7" t="n">
        <v>0</v>
      </c>
    </row>
    <row r="14" spans="1:3">
      <c r="A14" s="4" t="s">
        <v>440</v>
      </c>
      <c r="B14" s="6" t="n">
        <v>55.9</v>
      </c>
    </row>
    <row r="15" spans="1:3">
      <c r="A15" s="4" t="s">
        <v>441</v>
      </c>
    </row>
    <row r="16" spans="1:3">
      <c r="A16" s="3" t="s">
        <v>430</v>
      </c>
    </row>
    <row r="17" spans="1:3">
      <c r="A17" s="4" t="s">
        <v>442</v>
      </c>
      <c r="B17" s="4" t="s">
        <v>443</v>
      </c>
    </row>
    <row r="18" spans="1:3">
      <c r="A18" s="4" t="s">
        <v>444</v>
      </c>
      <c r="B18" s="4" t="s">
        <v>445</v>
      </c>
    </row>
    <row r="19" spans="1:3">
      <c r="A19" s="4" t="s">
        <v>446</v>
      </c>
    </row>
    <row r="20" spans="1:3">
      <c r="A20" s="3" t="s">
        <v>430</v>
      </c>
    </row>
    <row r="21" spans="1:3">
      <c r="A21" s="4" t="s">
        <v>442</v>
      </c>
      <c r="B21" s="4" t="s">
        <v>447</v>
      </c>
    </row>
    <row r="22" spans="1:3">
      <c r="A22" s="4" t="s">
        <v>444</v>
      </c>
      <c r="B22" s="4" t="s">
        <v>448</v>
      </c>
    </row>
    <row r="23" spans="1:3">
      <c r="A23" s="4" t="s">
        <v>449</v>
      </c>
    </row>
    <row r="24" spans="1:3">
      <c r="A24" s="3" t="s">
        <v>430</v>
      </c>
    </row>
    <row r="25" spans="1:3">
      <c r="A25" s="4" t="s">
        <v>450</v>
      </c>
      <c r="B25" s="4" t="s">
        <v>451</v>
      </c>
    </row>
    <row r="26" spans="1:3">
      <c r="A26" s="4" t="s">
        <v>452</v>
      </c>
    </row>
    <row r="27" spans="1:3">
      <c r="A27" s="3" t="s">
        <v>430</v>
      </c>
    </row>
    <row r="28" spans="1:3">
      <c r="A28" s="4" t="s">
        <v>434</v>
      </c>
      <c r="C28" s="7" t="n">
        <v>250</v>
      </c>
    </row>
    <row r="29" spans="1:3">
      <c r="A29" s="4" t="s">
        <v>453</v>
      </c>
    </row>
    <row r="30" spans="1:3">
      <c r="A30" s="3" t="s">
        <v>430</v>
      </c>
    </row>
    <row r="31" spans="1:3">
      <c r="A31" s="4" t="s">
        <v>439</v>
      </c>
      <c r="B31" s="6" t="n">
        <v>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45</v>
      </c>
    </row>
    <row r="2" spans="1:3">
      <c r="A2" s="3" t="s">
        <v>107</v>
      </c>
    </row>
    <row r="3" spans="1:3">
      <c r="A3" s="4" t="s">
        <v>108</v>
      </c>
      <c r="B3" s="9" t="n">
        <v>0.01</v>
      </c>
      <c r="C3" s="9" t="n">
        <v>0.01</v>
      </c>
    </row>
    <row r="4" spans="1:3">
      <c r="A4" s="4" t="s">
        <v>109</v>
      </c>
      <c r="B4" s="5" t="n">
        <v>25000000</v>
      </c>
      <c r="C4" s="5" t="n">
        <v>25000000</v>
      </c>
    </row>
    <row r="5" spans="1:3">
      <c r="A5" s="3" t="s">
        <v>110</v>
      </c>
    </row>
    <row r="6" spans="1:3">
      <c r="A6" s="4" t="s">
        <v>111</v>
      </c>
      <c r="B6" s="9" t="n">
        <v>0.01</v>
      </c>
      <c r="C6" s="9" t="n">
        <v>0.01</v>
      </c>
    </row>
    <row r="7" spans="1:3">
      <c r="A7" s="4" t="s">
        <v>112</v>
      </c>
      <c r="B7" s="5" t="n">
        <v>320000000</v>
      </c>
      <c r="C7" s="5" t="n">
        <v>320000000</v>
      </c>
    </row>
    <row r="8" spans="1:3">
      <c r="A8" s="4" t="s">
        <v>113</v>
      </c>
      <c r="B8" s="5" t="n">
        <v>107107401</v>
      </c>
      <c r="C8" s="5" t="n">
        <v>109434841</v>
      </c>
    </row>
    <row r="9" spans="1:3">
      <c r="A9" s="4" t="s">
        <v>114</v>
      </c>
      <c r="B9" s="5" t="n">
        <v>107107401</v>
      </c>
      <c r="C9" s="5" t="n">
        <v>1094348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4</v>
      </c>
      <c r="B1" s="2" t="s">
        <v>455</v>
      </c>
      <c r="C1" s="2" t="s">
        <v>456</v>
      </c>
      <c r="D1" s="2" t="s">
        <v>42</v>
      </c>
      <c r="E1" s="2" t="s">
        <v>43</v>
      </c>
      <c r="F1" s="2" t="s">
        <v>44</v>
      </c>
      <c r="G1" s="2" t="s">
        <v>45</v>
      </c>
      <c r="H1" s="2" t="s">
        <v>46</v>
      </c>
      <c r="I1" s="2" t="s">
        <v>47</v>
      </c>
      <c r="J1" s="2" t="s">
        <v>48</v>
      </c>
      <c r="K1" s="2" t="s">
        <v>2</v>
      </c>
      <c r="L1" s="2" t="s">
        <v>45</v>
      </c>
      <c r="M1" s="2" t="s">
        <v>49</v>
      </c>
    </row>
    <row r="2" spans="1:13">
      <c r="A2" s="3" t="s">
        <v>457</v>
      </c>
    </row>
    <row r="3" spans="1:13">
      <c r="A3" s="4" t="s">
        <v>63</v>
      </c>
      <c r="D3" s="6" t="n">
        <v>0.8</v>
      </c>
      <c r="E3" s="6" t="n">
        <v>-0.1</v>
      </c>
      <c r="F3" s="6" t="n">
        <v>0.5</v>
      </c>
      <c r="G3" s="6" t="n">
        <v>0.9</v>
      </c>
      <c r="H3" s="6" t="n">
        <v>-0.6</v>
      </c>
      <c r="I3" s="6" t="n">
        <v>-0.8</v>
      </c>
      <c r="J3" s="6" t="n">
        <v>-9.300000000000001</v>
      </c>
      <c r="K3" s="6" t="n">
        <v>1.2</v>
      </c>
      <c r="L3" s="6" t="n">
        <v>-9.800000000000001</v>
      </c>
      <c r="M3" s="6" t="n">
        <v>-1.4</v>
      </c>
    </row>
    <row r="4" spans="1:13">
      <c r="A4" s="4" t="s">
        <v>424</v>
      </c>
    </row>
    <row r="5" spans="1:13">
      <c r="A5" s="3" t="s">
        <v>457</v>
      </c>
    </row>
    <row r="6" spans="1:13">
      <c r="A6" s="4" t="s">
        <v>458</v>
      </c>
      <c r="B6" s="7" t="n">
        <v>350</v>
      </c>
    </row>
    <row r="7" spans="1:13">
      <c r="A7" s="4" t="s">
        <v>442</v>
      </c>
      <c r="B7" s="4" t="s">
        <v>459</v>
      </c>
    </row>
    <row r="8" spans="1:13">
      <c r="A8" s="4" t="s">
        <v>460</v>
      </c>
      <c r="B8" s="4" t="s">
        <v>461</v>
      </c>
    </row>
    <row r="9" spans="1:13">
      <c r="A9" s="4" t="s">
        <v>462</v>
      </c>
      <c r="B9" s="4" t="s">
        <v>463</v>
      </c>
    </row>
    <row r="10" spans="1:13">
      <c r="A10" s="4" t="s">
        <v>425</v>
      </c>
      <c r="K10" s="5" t="n">
        <v>290</v>
      </c>
      <c r="L10" s="5" t="n">
        <v>60</v>
      </c>
    </row>
    <row r="11" spans="1:13">
      <c r="A11" s="4" t="s">
        <v>63</v>
      </c>
      <c r="K11" s="8" t="n">
        <v>8.300000000000001</v>
      </c>
      <c r="L11" s="8" t="n">
        <v>-1.8</v>
      </c>
    </row>
    <row r="12" spans="1:13">
      <c r="A12" s="4" t="s">
        <v>427</v>
      </c>
    </row>
    <row r="13" spans="1:13">
      <c r="A13" s="3" t="s">
        <v>457</v>
      </c>
    </row>
    <row r="14" spans="1:13">
      <c r="A14" s="4" t="s">
        <v>458</v>
      </c>
      <c r="C14" s="7" t="n">
        <v>500</v>
      </c>
    </row>
    <row r="15" spans="1:13">
      <c r="A15" s="4" t="s">
        <v>464</v>
      </c>
      <c r="C15" s="4" t="s">
        <v>465</v>
      </c>
    </row>
    <row r="16" spans="1:13">
      <c r="A16" s="4" t="s">
        <v>466</v>
      </c>
      <c r="C16" s="6" t="n">
        <v>489.7</v>
      </c>
    </row>
    <row r="17" spans="1:13">
      <c r="A17" s="4" t="s">
        <v>467</v>
      </c>
      <c r="C17" s="6" t="n">
        <v>10.3</v>
      </c>
    </row>
    <row r="18" spans="1:13">
      <c r="A18" s="4" t="s">
        <v>468</v>
      </c>
      <c r="C18" s="4" t="s">
        <v>469</v>
      </c>
    </row>
    <row r="19" spans="1:13">
      <c r="A19" s="4" t="s">
        <v>425</v>
      </c>
      <c r="K19" s="5" t="n">
        <v>17</v>
      </c>
      <c r="L19" s="8" t="n">
        <v>22.1</v>
      </c>
      <c r="M19" s="8" t="n">
        <v>17.3</v>
      </c>
    </row>
    <row r="20" spans="1:13">
      <c r="A20" s="4" t="s">
        <v>63</v>
      </c>
      <c r="K20" s="8" t="n">
        <v>1.4</v>
      </c>
      <c r="L20" s="6" t="n">
        <v>1.2</v>
      </c>
      <c r="M20" s="8" t="n">
        <v>0.4</v>
      </c>
    </row>
    <row r="21" spans="1:13">
      <c r="A21" s="4" t="s">
        <v>470</v>
      </c>
      <c r="C21" s="4" t="s">
        <v>471</v>
      </c>
    </row>
    <row r="22" spans="1:13">
      <c r="A22" s="4" t="s">
        <v>472</v>
      </c>
      <c r="C22" s="4" t="s">
        <v>473</v>
      </c>
    </row>
    <row r="23" spans="1:13">
      <c r="A23" s="4" t="s">
        <v>426</v>
      </c>
    </row>
    <row r="24" spans="1:13">
      <c r="A24" s="3" t="s">
        <v>457</v>
      </c>
    </row>
    <row r="25" spans="1:13">
      <c r="A25" s="4" t="s">
        <v>458</v>
      </c>
      <c r="C25" s="7" t="n">
        <v>550</v>
      </c>
    </row>
    <row r="26" spans="1:13">
      <c r="A26" s="4" t="s">
        <v>442</v>
      </c>
      <c r="C26" s="4" t="s">
        <v>474</v>
      </c>
    </row>
    <row r="27" spans="1:13">
      <c r="A27" s="4" t="s">
        <v>475</v>
      </c>
      <c r="C27" s="6" t="n">
        <v>2.7</v>
      </c>
    </row>
    <row r="28" spans="1:13">
      <c r="A28" s="4" t="s">
        <v>476</v>
      </c>
      <c r="C28" s="8" t="n">
        <v>547.3</v>
      </c>
    </row>
    <row r="29" spans="1:13">
      <c r="A29" s="4" t="s">
        <v>466</v>
      </c>
      <c r="C29" s="5" t="n">
        <v>540</v>
      </c>
    </row>
    <row r="30" spans="1:13">
      <c r="A30" s="4" t="s">
        <v>467</v>
      </c>
      <c r="C30" s="6" t="n">
        <v>7.3</v>
      </c>
    </row>
    <row r="31" spans="1:13">
      <c r="A31" s="4" t="s">
        <v>477</v>
      </c>
      <c r="C31" s="4" t="s">
        <v>461</v>
      </c>
    </row>
    <row r="32" spans="1:13">
      <c r="A32" s="4" t="s">
        <v>478</v>
      </c>
      <c r="C32" s="4" t="s">
        <v>463</v>
      </c>
    </row>
    <row r="33" spans="1:13">
      <c r="A33" s="4" t="s">
        <v>425</v>
      </c>
      <c r="K33" s="5" t="n">
        <v>31</v>
      </c>
      <c r="M33" s="5" t="n">
        <v>310</v>
      </c>
    </row>
    <row r="34" spans="1:13">
      <c r="A34" s="4" t="s">
        <v>63</v>
      </c>
      <c r="K34" s="6" t="n">
        <v>0.2</v>
      </c>
      <c r="M34" s="6" t="n">
        <v>2.7</v>
      </c>
    </row>
    <row r="35" spans="1:13">
      <c r="A35" s="4" t="s">
        <v>472</v>
      </c>
      <c r="K35" s="4" t="s">
        <v>479</v>
      </c>
    </row>
    <row r="36" spans="1:13">
      <c r="A36" s="4" t="s">
        <v>480</v>
      </c>
      <c r="C36" s="4" t="s">
        <v>4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53</v>
      </c>
    </row>
    <row r="2" spans="1:2">
      <c r="A2" s="3" t="s">
        <v>186</v>
      </c>
    </row>
    <row r="3" spans="1:2">
      <c r="A3" s="4" t="s">
        <v>482</v>
      </c>
      <c r="B3" s="7" t="n">
        <v>90</v>
      </c>
    </row>
    <row r="4" spans="1:2">
      <c r="A4" s="4" t="s">
        <v>483</v>
      </c>
      <c r="B4" s="8" t="n">
        <v>369.9</v>
      </c>
    </row>
    <row r="5" spans="1:2">
      <c r="A5" s="4" t="s">
        <v>484</v>
      </c>
      <c r="B5" s="6" t="n">
        <v>4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s>
  <sheetData>
    <row r="1" spans="1:4">
      <c r="A1" s="1" t="s">
        <v>485</v>
      </c>
      <c r="B1" s="2" t="s">
        <v>1</v>
      </c>
    </row>
    <row r="2" spans="1:4">
      <c r="B2" s="2" t="s">
        <v>2</v>
      </c>
      <c r="C2" s="2" t="s">
        <v>45</v>
      </c>
      <c r="D2" s="2" t="s">
        <v>49</v>
      </c>
    </row>
    <row r="3" spans="1:4">
      <c r="A3" s="3" t="s">
        <v>486</v>
      </c>
    </row>
    <row r="4" spans="1:4">
      <c r="A4" s="4" t="s">
        <v>354</v>
      </c>
      <c r="B4" s="4" t="s">
        <v>318</v>
      </c>
    </row>
    <row r="5" spans="1:4">
      <c r="A5" s="4" t="s">
        <v>355</v>
      </c>
      <c r="B5" s="6" t="n">
        <v>10.5</v>
      </c>
    </row>
    <row r="6" spans="1:4">
      <c r="A6" s="4" t="s">
        <v>487</v>
      </c>
      <c r="C6" s="6" t="n">
        <v>49.9</v>
      </c>
      <c r="D6" s="6" t="n">
        <v>26.8</v>
      </c>
    </row>
    <row r="7" spans="1:4">
      <c r="A7" s="3" t="s">
        <v>488</v>
      </c>
    </row>
    <row r="8" spans="1:4">
      <c r="A8" s="4" t="s">
        <v>489</v>
      </c>
      <c r="B8" s="8" t="n">
        <v>21.1</v>
      </c>
    </row>
    <row r="9" spans="1:4">
      <c r="A9" s="4" t="s">
        <v>490</v>
      </c>
      <c r="B9" s="8" t="n">
        <v>5.8</v>
      </c>
    </row>
    <row r="10" spans="1:4">
      <c r="A10" s="4" t="s">
        <v>491</v>
      </c>
      <c r="B10" s="8" t="n">
        <v>26.9</v>
      </c>
    </row>
    <row r="11" spans="1:4">
      <c r="A11" s="4" t="s">
        <v>492</v>
      </c>
      <c r="B11" s="8" t="n">
        <v>21.3</v>
      </c>
    </row>
    <row r="12" spans="1:4">
      <c r="A12" s="4" t="s">
        <v>493</v>
      </c>
      <c r="B12" s="5" t="n">
        <v>11</v>
      </c>
    </row>
    <row r="13" spans="1:4">
      <c r="A13" s="4" t="s">
        <v>82</v>
      </c>
      <c r="B13" s="6" t="n">
        <v>26.3</v>
      </c>
    </row>
    <row r="14" spans="1:4">
      <c r="A14" s="4" t="s">
        <v>494</v>
      </c>
      <c r="B14" s="4" t="s">
        <v>495</v>
      </c>
    </row>
    <row r="15" spans="1:4">
      <c r="A15" s="4" t="s">
        <v>496</v>
      </c>
      <c r="B15" s="4" t="s">
        <v>497</v>
      </c>
    </row>
    <row r="16" spans="1:4">
      <c r="A16" s="4" t="s">
        <v>498</v>
      </c>
    </row>
    <row r="17" spans="1:4">
      <c r="A17" s="3" t="s">
        <v>488</v>
      </c>
    </row>
    <row r="18" spans="1:4">
      <c r="A18" s="4" t="s">
        <v>82</v>
      </c>
      <c r="B18" s="6" t="n">
        <v>3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99</v>
      </c>
      <c r="B1" s="2" t="s">
        <v>353</v>
      </c>
    </row>
    <row r="2" spans="1:2">
      <c r="A2" s="3" t="s">
        <v>500</v>
      </c>
    </row>
    <row r="3" spans="1:2">
      <c r="A3" s="4" t="s">
        <v>501</v>
      </c>
      <c r="B3" s="6" t="n">
        <v>15.4</v>
      </c>
    </row>
    <row r="4" spans="1:2">
      <c r="A4" s="4" t="s">
        <v>482</v>
      </c>
      <c r="B4" s="5" t="n">
        <v>11</v>
      </c>
    </row>
    <row r="5" spans="1:2">
      <c r="A5" s="4" t="s">
        <v>483</v>
      </c>
      <c r="B5" s="8" t="n">
        <v>1.2</v>
      </c>
    </row>
    <row r="6" spans="1:2">
      <c r="A6" s="4" t="s">
        <v>502</v>
      </c>
      <c r="B6" s="8" t="n">
        <v>1.2</v>
      </c>
    </row>
    <row r="7" spans="1:2">
      <c r="A7" s="4" t="s">
        <v>503</v>
      </c>
      <c r="B7" s="5" t="n">
        <v>1</v>
      </c>
    </row>
    <row r="8" spans="1:2">
      <c r="A8" s="4" t="s">
        <v>504</v>
      </c>
      <c r="B8" s="8" t="n">
        <v>29.8</v>
      </c>
    </row>
    <row r="9" spans="1:2">
      <c r="A9" s="4" t="s">
        <v>505</v>
      </c>
      <c r="B9" s="8" t="n">
        <v>-1.6</v>
      </c>
    </row>
    <row r="10" spans="1:2">
      <c r="A10" s="4" t="s">
        <v>506</v>
      </c>
      <c r="B10" s="6" t="n">
        <v>2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507</v>
      </c>
      <c r="B1" s="2" t="s">
        <v>508</v>
      </c>
    </row>
    <row r="2" spans="1:2">
      <c r="A2" s="3" t="s">
        <v>500</v>
      </c>
    </row>
    <row r="3" spans="1:2">
      <c r="A3" s="4" t="s">
        <v>30</v>
      </c>
      <c r="B3" s="7" t="n">
        <v>26</v>
      </c>
    </row>
    <row r="4" spans="1:2">
      <c r="A4" s="4" t="s">
        <v>501</v>
      </c>
      <c r="B4" s="8" t="n">
        <v>14.9</v>
      </c>
    </row>
    <row r="5" spans="1:2">
      <c r="A5" s="4" t="s">
        <v>482</v>
      </c>
      <c r="B5" s="8" t="n">
        <v>4.6</v>
      </c>
    </row>
    <row r="6" spans="1:2">
      <c r="A6" s="4" t="s">
        <v>483</v>
      </c>
      <c r="B6" s="8" t="n">
        <v>1.5</v>
      </c>
    </row>
    <row r="7" spans="1:2">
      <c r="A7" s="4" t="s">
        <v>502</v>
      </c>
      <c r="B7" s="8" t="n">
        <v>1.5</v>
      </c>
    </row>
    <row r="8" spans="1:2">
      <c r="A8" s="4" t="s">
        <v>509</v>
      </c>
      <c r="B8" s="6"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10</v>
      </c>
      <c r="B1" s="2" t="s">
        <v>1</v>
      </c>
    </row>
    <row r="2" spans="1:3">
      <c r="B2" s="2" t="s">
        <v>2</v>
      </c>
      <c r="C2" s="2" t="s">
        <v>511</v>
      </c>
    </row>
    <row r="3" spans="1:3">
      <c r="A3" s="3" t="s">
        <v>190</v>
      </c>
    </row>
    <row r="4" spans="1:3">
      <c r="A4" s="4" t="s">
        <v>512</v>
      </c>
      <c r="C4" s="7" t="n">
        <v>100</v>
      </c>
    </row>
    <row r="5" spans="1:3">
      <c r="A5" s="4" t="s">
        <v>513</v>
      </c>
      <c r="B5" s="5" t="n">
        <v>3</v>
      </c>
    </row>
    <row r="6" spans="1:3">
      <c r="A6" s="4" t="s">
        <v>514</v>
      </c>
      <c r="B6" s="9" t="n">
        <v>3.34</v>
      </c>
    </row>
    <row r="7" spans="1:3">
      <c r="A7" s="4" t="s">
        <v>515</v>
      </c>
      <c r="B7" s="6" t="n">
        <v>9.9</v>
      </c>
    </row>
    <row r="8" spans="1:3">
      <c r="A8" s="4" t="s">
        <v>516</v>
      </c>
      <c r="B8" s="6" t="n">
        <v>90.0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45</v>
      </c>
    </row>
    <row r="3" spans="1:3">
      <c r="A3" s="3" t="s">
        <v>518</v>
      </c>
    </row>
    <row r="4" spans="1:3">
      <c r="A4" s="4" t="s">
        <v>519</v>
      </c>
      <c r="B4" s="8" t="n">
        <v>4.3</v>
      </c>
    </row>
    <row r="5" spans="1:3">
      <c r="A5" s="4" t="s">
        <v>520</v>
      </c>
      <c r="B5" s="9" t="n">
        <v>3.34</v>
      </c>
    </row>
    <row r="6" spans="1:3">
      <c r="A6" s="4" t="s">
        <v>144</v>
      </c>
      <c r="C6" s="7" t="n">
        <v>303</v>
      </c>
    </row>
    <row r="7" spans="1:3">
      <c r="A7" s="4" t="s">
        <v>521</v>
      </c>
      <c r="B7" s="10" t="n">
        <v>69.25877699999999</v>
      </c>
    </row>
    <row r="8" spans="1:3">
      <c r="A8" s="4" t="s">
        <v>522</v>
      </c>
    </row>
    <row r="9" spans="1:3">
      <c r="A9" s="3" t="s">
        <v>518</v>
      </c>
    </row>
    <row r="10" spans="1:3">
      <c r="A10" s="4" t="s">
        <v>523</v>
      </c>
      <c r="B10" s="8" t="n">
        <v>22.4</v>
      </c>
    </row>
    <row r="11" spans="1:3">
      <c r="A11" s="4" t="s">
        <v>171</v>
      </c>
      <c r="B11" s="8" t="n">
        <v>18.1</v>
      </c>
    </row>
    <row r="12" spans="1:3">
      <c r="A12" s="4" t="s">
        <v>520</v>
      </c>
      <c r="B12" s="7" t="n">
        <v>18</v>
      </c>
    </row>
    <row r="13" spans="1:3">
      <c r="A13" s="4" t="s">
        <v>144</v>
      </c>
      <c r="B13" s="7" t="n">
        <v>303</v>
      </c>
    </row>
    <row r="14" spans="1:3">
      <c r="A14" s="4" t="s">
        <v>524</v>
      </c>
      <c r="B14" s="10" t="n">
        <v>155.944841</v>
      </c>
    </row>
    <row r="15" spans="1:3">
      <c r="A15" s="4" t="s">
        <v>525</v>
      </c>
      <c r="B15" s="4" t="s">
        <v>526</v>
      </c>
    </row>
    <row r="16" spans="1:3">
      <c r="A16" s="4" t="s">
        <v>169</v>
      </c>
      <c r="B16" s="8" t="n">
        <v>3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7</v>
      </c>
      <c r="B1" s="2" t="s">
        <v>37</v>
      </c>
      <c r="C1" s="2" t="s">
        <v>1</v>
      </c>
    </row>
    <row r="2" spans="1:5">
      <c r="B2" s="2" t="s">
        <v>528</v>
      </c>
      <c r="C2" s="2" t="s">
        <v>2</v>
      </c>
      <c r="D2" s="2" t="s">
        <v>45</v>
      </c>
      <c r="E2" s="2" t="s">
        <v>49</v>
      </c>
    </row>
    <row r="3" spans="1:5">
      <c r="A3" s="4" t="s">
        <v>529</v>
      </c>
      <c r="C3" s="4" t="s">
        <v>98</v>
      </c>
      <c r="D3" s="4" t="s">
        <v>98</v>
      </c>
    </row>
    <row r="4" spans="1:5">
      <c r="A4" s="4" t="s">
        <v>530</v>
      </c>
      <c r="B4" s="4" t="s">
        <v>531</v>
      </c>
    </row>
    <row r="5" spans="1:5">
      <c r="A5" s="4" t="s">
        <v>532</v>
      </c>
      <c r="D5" s="8" t="n">
        <v>1132.7</v>
      </c>
      <c r="E5" s="6" t="n">
        <v>1132.7</v>
      </c>
    </row>
    <row r="6" spans="1:5">
      <c r="A6" s="3" t="s">
        <v>533</v>
      </c>
    </row>
    <row r="7" spans="1:5">
      <c r="A7" s="4" t="s">
        <v>534</v>
      </c>
      <c r="D7" s="7" t="n">
        <v>303</v>
      </c>
    </row>
    <row r="8" spans="1:5">
      <c r="A8" s="4" t="s">
        <v>535</v>
      </c>
      <c r="C8" s="4" t="s">
        <v>337</v>
      </c>
    </row>
    <row r="9" spans="1:5">
      <c r="A9" s="4" t="s">
        <v>536</v>
      </c>
    </row>
    <row r="10" spans="1:5">
      <c r="A10" s="4" t="s">
        <v>537</v>
      </c>
      <c r="B10" s="5" t="n">
        <v>350000</v>
      </c>
    </row>
    <row r="11" spans="1:5">
      <c r="A11" s="4" t="s">
        <v>538</v>
      </c>
      <c r="B11" s="9" t="n">
        <v>0.01</v>
      </c>
    </row>
    <row r="12" spans="1:5">
      <c r="A12" s="4" t="s">
        <v>529</v>
      </c>
      <c r="B12" s="7" t="n">
        <v>350</v>
      </c>
    </row>
    <row r="13" spans="1:5">
      <c r="A13" s="4" t="s">
        <v>539</v>
      </c>
      <c r="B13" s="8" t="n">
        <v>349.8</v>
      </c>
    </row>
    <row r="14" spans="1:5">
      <c r="A14" s="4" t="s">
        <v>540</v>
      </c>
      <c r="B14" s="6" t="n">
        <v>0.2</v>
      </c>
    </row>
    <row r="15" spans="1:5">
      <c r="A15" s="4" t="s">
        <v>541</v>
      </c>
      <c r="B15" s="5" t="n">
        <v>2573</v>
      </c>
    </row>
    <row r="16" spans="1:5">
      <c r="A16" s="4" t="s">
        <v>522</v>
      </c>
    </row>
    <row r="17" spans="1:5">
      <c r="A17" s="3" t="s">
        <v>533</v>
      </c>
    </row>
    <row r="18" spans="1:5">
      <c r="A18" s="4" t="s">
        <v>534</v>
      </c>
      <c r="C18" s="7" t="n">
        <v>303</v>
      </c>
    </row>
    <row r="19" spans="1:5">
      <c r="A19" s="4" t="s">
        <v>542</v>
      </c>
    </row>
    <row r="20" spans="1:5">
      <c r="A20" s="3" t="s">
        <v>533</v>
      </c>
    </row>
    <row r="21" spans="1:5">
      <c r="A21" s="4" t="s">
        <v>534</v>
      </c>
      <c r="C21" s="7" t="n">
        <v>250</v>
      </c>
    </row>
    <row r="22" spans="1:5">
      <c r="A22" s="4" t="s">
        <v>543</v>
      </c>
      <c r="C22" s="9" t="n">
        <v>1.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44</v>
      </c>
      <c r="B1" s="2" t="s">
        <v>1</v>
      </c>
    </row>
    <row r="2" spans="1:6">
      <c r="B2" s="2" t="s">
        <v>2</v>
      </c>
      <c r="C2" s="2" t="s">
        <v>45</v>
      </c>
      <c r="D2" s="2" t="s">
        <v>364</v>
      </c>
      <c r="E2" s="2" t="s">
        <v>545</v>
      </c>
      <c r="F2" s="2" t="s">
        <v>312</v>
      </c>
    </row>
    <row r="3" spans="1:6">
      <c r="A3" s="3" t="s">
        <v>546</v>
      </c>
    </row>
    <row r="4" spans="1:6">
      <c r="A4" s="4" t="s">
        <v>547</v>
      </c>
      <c r="B4" s="6" t="n">
        <v>15.4</v>
      </c>
      <c r="C4" s="6" t="n">
        <v>18.9</v>
      </c>
    </row>
    <row r="5" spans="1:6">
      <c r="A5" s="4" t="s">
        <v>548</v>
      </c>
      <c r="B5" s="9" t="n">
        <v>2.56</v>
      </c>
    </row>
    <row r="6" spans="1:6">
      <c r="A6" s="4" t="s">
        <v>549</v>
      </c>
      <c r="B6" s="6" t="n">
        <v>1.2</v>
      </c>
      <c r="C6" s="8" t="n">
        <v>3.8</v>
      </c>
    </row>
    <row r="7" spans="1:6">
      <c r="A7" s="4" t="s">
        <v>550</v>
      </c>
    </row>
    <row r="8" spans="1:6">
      <c r="A8" s="3" t="s">
        <v>546</v>
      </c>
    </row>
    <row r="9" spans="1:6">
      <c r="A9" s="4" t="s">
        <v>551</v>
      </c>
      <c r="B9" s="8" t="n">
        <v>2.8</v>
      </c>
    </row>
    <row r="10" spans="1:6">
      <c r="A10" s="4" t="s">
        <v>552</v>
      </c>
      <c r="B10" s="8" t="n">
        <v>3.6</v>
      </c>
    </row>
    <row r="11" spans="1:6">
      <c r="A11" s="4" t="s">
        <v>553</v>
      </c>
      <c r="B11" s="8" t="n">
        <v>2.1</v>
      </c>
    </row>
    <row r="12" spans="1:6">
      <c r="A12" s="4" t="s">
        <v>554</v>
      </c>
    </row>
    <row r="13" spans="1:6">
      <c r="A13" s="3" t="s">
        <v>546</v>
      </c>
    </row>
    <row r="14" spans="1:6">
      <c r="A14" s="4" t="s">
        <v>547</v>
      </c>
      <c r="B14" s="6" t="n">
        <v>15.4</v>
      </c>
      <c r="C14" s="6" t="n">
        <v>15.2</v>
      </c>
    </row>
    <row r="15" spans="1:6">
      <c r="A15" s="4" t="s">
        <v>548</v>
      </c>
      <c r="B15" s="9" t="n">
        <v>2.56</v>
      </c>
      <c r="C15" s="9" t="n">
        <v>19.67</v>
      </c>
    </row>
    <row r="16" spans="1:6">
      <c r="A16" s="4" t="s">
        <v>555</v>
      </c>
      <c r="B16" s="6" t="n">
        <v>26.8</v>
      </c>
    </row>
    <row r="17" spans="1:6">
      <c r="A17" s="4" t="s">
        <v>556</v>
      </c>
      <c r="B17" s="4" t="s">
        <v>557</v>
      </c>
    </row>
    <row r="18" spans="1:6">
      <c r="A18" s="4" t="s">
        <v>558</v>
      </c>
    </row>
    <row r="19" spans="1:6">
      <c r="A19" s="3" t="s">
        <v>546</v>
      </c>
    </row>
    <row r="20" spans="1:6">
      <c r="A20" s="4" t="s">
        <v>559</v>
      </c>
      <c r="B20" s="4" t="s">
        <v>349</v>
      </c>
    </row>
    <row r="21" spans="1:6">
      <c r="A21" s="4" t="s">
        <v>560</v>
      </c>
    </row>
    <row r="22" spans="1:6">
      <c r="A22" s="3" t="s">
        <v>546</v>
      </c>
    </row>
    <row r="23" spans="1:6">
      <c r="A23" s="4" t="s">
        <v>559</v>
      </c>
      <c r="B23" s="4" t="s">
        <v>561</v>
      </c>
    </row>
    <row r="24" spans="1:6">
      <c r="A24" s="4" t="s">
        <v>562</v>
      </c>
    </row>
    <row r="25" spans="1:6">
      <c r="A25" s="3" t="s">
        <v>546</v>
      </c>
    </row>
    <row r="26" spans="1:6">
      <c r="A26" s="4" t="s">
        <v>551</v>
      </c>
      <c r="F26" s="5" t="n">
        <v>55</v>
      </c>
    </row>
    <row r="27" spans="1:6">
      <c r="A27" s="4" t="s">
        <v>563</v>
      </c>
      <c r="D27" s="4" t="s">
        <v>564</v>
      </c>
      <c r="E27" s="4" t="s">
        <v>564</v>
      </c>
    </row>
    <row r="28" spans="1:6">
      <c r="A28" s="4" t="s">
        <v>565</v>
      </c>
    </row>
    <row r="29" spans="1:6">
      <c r="A29" s="3" t="s">
        <v>546</v>
      </c>
    </row>
    <row r="30" spans="1:6">
      <c r="A30" s="4" t="s">
        <v>547</v>
      </c>
      <c r="B30" s="7" t="n">
        <v>2</v>
      </c>
    </row>
    <row r="31" spans="1:6">
      <c r="A31" s="4" t="s">
        <v>566</v>
      </c>
    </row>
    <row r="32" spans="1:6">
      <c r="A32" s="3" t="s">
        <v>546</v>
      </c>
    </row>
    <row r="33" spans="1:6">
      <c r="A33" s="4" t="s">
        <v>547</v>
      </c>
      <c r="B33" s="6" t="n">
        <v>1.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45</v>
      </c>
    </row>
    <row r="3" spans="1:3">
      <c r="A3" s="3" t="s">
        <v>568</v>
      </c>
    </row>
    <row r="4" spans="1:3">
      <c r="A4" s="4" t="s">
        <v>569</v>
      </c>
      <c r="B4" s="9" t="n">
        <v>2.56</v>
      </c>
    </row>
    <row r="5" spans="1:3">
      <c r="A5" s="4" t="s">
        <v>570</v>
      </c>
    </row>
    <row r="6" spans="1:3">
      <c r="A6" s="3" t="s">
        <v>571</v>
      </c>
    </row>
    <row r="7" spans="1:3">
      <c r="A7" s="4" t="s">
        <v>572</v>
      </c>
      <c r="B7" s="5" t="n">
        <v>2440</v>
      </c>
    </row>
    <row r="8" spans="1:3">
      <c r="A8" s="4" t="s">
        <v>569</v>
      </c>
      <c r="B8" s="5" t="n">
        <v>2039</v>
      </c>
    </row>
    <row r="9" spans="1:3">
      <c r="A9" s="4" t="s">
        <v>573</v>
      </c>
      <c r="B9" s="5" t="n">
        <v>-907</v>
      </c>
    </row>
    <row r="10" spans="1:3">
      <c r="A10" s="4" t="s">
        <v>574</v>
      </c>
      <c r="B10" s="5" t="n">
        <v>3572</v>
      </c>
      <c r="C10" s="5" t="n">
        <v>2440</v>
      </c>
    </row>
    <row r="11" spans="1:3">
      <c r="A11" s="3" t="s">
        <v>568</v>
      </c>
    </row>
    <row r="12" spans="1:3">
      <c r="A12" s="4" t="s">
        <v>572</v>
      </c>
      <c r="B12" s="9" t="n">
        <v>19.62</v>
      </c>
    </row>
    <row r="13" spans="1:3">
      <c r="A13" s="4" t="s">
        <v>569</v>
      </c>
      <c r="B13" s="11" t="n">
        <v>2.56</v>
      </c>
      <c r="C13" s="9" t="n">
        <v>19.67</v>
      </c>
    </row>
    <row r="14" spans="1:3">
      <c r="A14" s="4" t="s">
        <v>573</v>
      </c>
      <c r="B14" s="11" t="n">
        <v>17.33</v>
      </c>
    </row>
    <row r="15" spans="1:3">
      <c r="A15" s="4" t="s">
        <v>574</v>
      </c>
      <c r="B15" s="9" t="n">
        <v>10.46</v>
      </c>
      <c r="C15" s="9" t="n">
        <v>19.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45</v>
      </c>
      <c r="D2" s="2" t="s">
        <v>49</v>
      </c>
    </row>
    <row r="3" spans="1:4">
      <c r="A3" s="3" t="s">
        <v>116</v>
      </c>
    </row>
    <row r="4" spans="1:4">
      <c r="A4" s="4" t="s">
        <v>68</v>
      </c>
      <c r="B4" s="6" t="n">
        <v>-72.90000000000001</v>
      </c>
      <c r="C4" s="6" t="n">
        <v>258.4</v>
      </c>
      <c r="D4" s="6" t="n">
        <v>200.7</v>
      </c>
    </row>
    <row r="5" spans="1:4">
      <c r="A5" s="3" t="s">
        <v>117</v>
      </c>
    </row>
    <row r="6" spans="1:4">
      <c r="A6" s="4" t="s">
        <v>56</v>
      </c>
      <c r="B6" s="5" t="n">
        <v>90</v>
      </c>
      <c r="C6" s="8" t="n">
        <v>84.7</v>
      </c>
      <c r="D6" s="8" t="n">
        <v>86.59999999999999</v>
      </c>
    </row>
    <row r="7" spans="1:4">
      <c r="A7" s="4" t="s">
        <v>118</v>
      </c>
      <c r="B7" s="8" t="n">
        <v>15.4</v>
      </c>
      <c r="C7" s="8" t="n">
        <v>15.2</v>
      </c>
    </row>
    <row r="8" spans="1:4">
      <c r="A8" s="4" t="s">
        <v>119</v>
      </c>
      <c r="B8" s="8" t="n">
        <v>1.8</v>
      </c>
      <c r="C8" s="8" t="n">
        <v>2.5</v>
      </c>
      <c r="D8" s="8" t="n">
        <v>3.9</v>
      </c>
    </row>
    <row r="9" spans="1:4">
      <c r="A9" s="4" t="s">
        <v>120</v>
      </c>
      <c r="B9" s="8" t="n">
        <v>9.699999999999999</v>
      </c>
    </row>
    <row r="10" spans="1:4">
      <c r="A10" s="4" t="s">
        <v>58</v>
      </c>
      <c r="B10" s="8" t="n">
        <v>-1.4</v>
      </c>
      <c r="C10" s="8" t="n">
        <v>-0.1</v>
      </c>
      <c r="D10" s="8" t="n">
        <v>-1.4</v>
      </c>
    </row>
    <row r="11" spans="1:4">
      <c r="A11" s="4" t="s">
        <v>121</v>
      </c>
      <c r="B11" s="8" t="n">
        <v>-1.2</v>
      </c>
      <c r="C11" s="8" t="n">
        <v>9.800000000000001</v>
      </c>
      <c r="D11" s="8" t="n">
        <v>1.4</v>
      </c>
    </row>
    <row r="12" spans="1:4">
      <c r="A12" s="4" t="s">
        <v>122</v>
      </c>
      <c r="B12" s="8" t="n">
        <v>58.5</v>
      </c>
      <c r="C12" s="8" t="n">
        <v>19.2</v>
      </c>
      <c r="D12" s="8" t="n">
        <v>1.2</v>
      </c>
    </row>
    <row r="13" spans="1:4">
      <c r="A13" s="4" t="s">
        <v>123</v>
      </c>
      <c r="B13" s="8" t="n">
        <v>-17.6</v>
      </c>
      <c r="C13" s="8" t="n">
        <v>-5.3</v>
      </c>
      <c r="D13" s="8" t="n">
        <v>-1.8</v>
      </c>
    </row>
    <row r="14" spans="1:4">
      <c r="A14" s="4" t="s">
        <v>124</v>
      </c>
      <c r="B14" s="5" t="n">
        <v>-7</v>
      </c>
    </row>
    <row r="15" spans="1:4">
      <c r="A15" s="4" t="s">
        <v>125</v>
      </c>
      <c r="B15" s="8" t="n">
        <v>1.4</v>
      </c>
    </row>
    <row r="16" spans="1:4">
      <c r="A16" s="4" t="s">
        <v>59</v>
      </c>
      <c r="D16" s="8" t="n">
        <v>-2.9</v>
      </c>
    </row>
    <row r="17" spans="1:4">
      <c r="A17" s="4" t="s">
        <v>126</v>
      </c>
      <c r="B17" s="8" t="n">
        <v>4.7</v>
      </c>
      <c r="C17" s="8" t="n">
        <v>-1.6</v>
      </c>
      <c r="D17" s="8" t="n">
        <v>0.5</v>
      </c>
    </row>
    <row r="18" spans="1:4">
      <c r="A18" s="3" t="s">
        <v>127</v>
      </c>
    </row>
    <row r="19" spans="1:4">
      <c r="A19" s="4" t="s">
        <v>128</v>
      </c>
      <c r="B19" s="5" t="n">
        <v>79</v>
      </c>
      <c r="C19" s="8" t="n">
        <v>72.7</v>
      </c>
      <c r="D19" s="8" t="n">
        <v>-154.9</v>
      </c>
    </row>
    <row r="20" spans="1:4">
      <c r="A20" s="4" t="s">
        <v>129</v>
      </c>
      <c r="C20" s="5" t="n">
        <v>3</v>
      </c>
      <c r="D20" s="8" t="n">
        <v>-2.9</v>
      </c>
    </row>
    <row r="21" spans="1:4">
      <c r="A21" s="4" t="s">
        <v>78</v>
      </c>
      <c r="B21" s="5" t="n">
        <v>19</v>
      </c>
      <c r="C21" s="8" t="n">
        <v>-22.6</v>
      </c>
      <c r="D21" s="8" t="n">
        <v>-20.1</v>
      </c>
    </row>
    <row r="22" spans="1:4">
      <c r="A22" s="4" t="s">
        <v>130</v>
      </c>
      <c r="B22" s="8" t="n">
        <v>-1.5</v>
      </c>
      <c r="C22" s="8" t="n">
        <v>2.8</v>
      </c>
      <c r="D22" s="8" t="n">
        <v>-4.4</v>
      </c>
    </row>
    <row r="23" spans="1:4">
      <c r="A23" s="4" t="s">
        <v>88</v>
      </c>
      <c r="B23" s="8" t="n">
        <v>-47.3</v>
      </c>
      <c r="C23" s="8" t="n">
        <v>-41.6</v>
      </c>
      <c r="D23" s="8" t="n">
        <v>65.8</v>
      </c>
    </row>
    <row r="24" spans="1:4">
      <c r="A24" s="4" t="s">
        <v>131</v>
      </c>
      <c r="B24" s="8" t="n">
        <v>-6.7</v>
      </c>
      <c r="C24" s="8" t="n">
        <v>-12.3</v>
      </c>
      <c r="D24" s="8" t="n">
        <v>8.300000000000001</v>
      </c>
    </row>
    <row r="25" spans="1:4">
      <c r="A25" s="4" t="s">
        <v>132</v>
      </c>
      <c r="B25" s="8" t="n">
        <v>123.9</v>
      </c>
      <c r="C25" s="8" t="n">
        <v>384.8</v>
      </c>
      <c r="D25" s="5" t="n">
        <v>180</v>
      </c>
    </row>
    <row r="26" spans="1:4">
      <c r="A26" s="3" t="s">
        <v>133</v>
      </c>
    </row>
    <row r="27" spans="1:4">
      <c r="A27" s="4" t="s">
        <v>134</v>
      </c>
      <c r="B27" s="8" t="n">
        <v>-54.4</v>
      </c>
      <c r="C27" s="8" t="n">
        <v>-100.5</v>
      </c>
      <c r="D27" s="5" t="n">
        <v>-64</v>
      </c>
    </row>
    <row r="28" spans="1:4">
      <c r="A28" s="4" t="s">
        <v>135</v>
      </c>
      <c r="B28" s="8" t="n">
        <v>3.3</v>
      </c>
      <c r="C28" s="8" t="n">
        <v>1.9</v>
      </c>
      <c r="D28" s="8" t="n">
        <v>4.1</v>
      </c>
    </row>
    <row r="29" spans="1:4">
      <c r="A29" s="4" t="s">
        <v>136</v>
      </c>
      <c r="B29" s="8" t="n">
        <v>30.7</v>
      </c>
    </row>
    <row r="30" spans="1:4">
      <c r="A30" s="4" t="s">
        <v>137</v>
      </c>
      <c r="D30" s="8" t="n">
        <v>4.2</v>
      </c>
    </row>
    <row r="31" spans="1:4">
      <c r="A31" s="4" t="s">
        <v>138</v>
      </c>
      <c r="D31" s="8" t="n">
        <v>1.1</v>
      </c>
    </row>
    <row r="32" spans="1:4">
      <c r="A32" s="4" t="s">
        <v>139</v>
      </c>
      <c r="B32" s="8" t="n">
        <v>-20.4</v>
      </c>
      <c r="C32" s="8" t="n">
        <v>-98.59999999999999</v>
      </c>
      <c r="D32" s="8" t="n">
        <v>-54.6</v>
      </c>
    </row>
    <row r="33" spans="1:4">
      <c r="A33" s="3" t="s">
        <v>140</v>
      </c>
    </row>
    <row r="34" spans="1:4">
      <c r="A34" s="4" t="s">
        <v>141</v>
      </c>
      <c r="B34" s="8" t="n">
        <v>-46.4</v>
      </c>
      <c r="C34" s="8" t="n">
        <v>-625.1</v>
      </c>
      <c r="D34" s="8" t="n">
        <v>-77.59999999999999</v>
      </c>
    </row>
    <row r="35" spans="1:4">
      <c r="A35" s="4" t="s">
        <v>142</v>
      </c>
      <c r="B35" s="8" t="n">
        <v>-9.9</v>
      </c>
    </row>
    <row r="36" spans="1:4">
      <c r="A36" s="4" t="s">
        <v>143</v>
      </c>
      <c r="B36" s="5" t="n">
        <v>-2</v>
      </c>
      <c r="C36" s="8" t="n">
        <v>-1.1</v>
      </c>
    </row>
    <row r="37" spans="1:4">
      <c r="A37" s="4" t="s">
        <v>144</v>
      </c>
      <c r="C37" s="5" t="n">
        <v>303</v>
      </c>
    </row>
    <row r="38" spans="1:4">
      <c r="A38" s="4" t="s">
        <v>145</v>
      </c>
      <c r="C38" s="8" t="n">
        <v>-2.4</v>
      </c>
    </row>
    <row r="39" spans="1:4">
      <c r="A39" s="4" t="s">
        <v>146</v>
      </c>
      <c r="B39" s="8" t="n">
        <v>-58.3</v>
      </c>
      <c r="C39" s="8" t="n">
        <v>-325.6</v>
      </c>
      <c r="D39" s="8" t="n">
        <v>-77.59999999999999</v>
      </c>
    </row>
    <row r="40" spans="1:4">
      <c r="A40" s="4" t="s">
        <v>147</v>
      </c>
      <c r="B40" s="8" t="n">
        <v>45.2</v>
      </c>
      <c r="C40" s="8" t="n">
        <v>-39.4</v>
      </c>
      <c r="D40" s="8" t="n">
        <v>47.8</v>
      </c>
    </row>
    <row r="41" spans="1:4">
      <c r="A41" s="4" t="s">
        <v>148</v>
      </c>
      <c r="B41" s="8" t="n">
        <v>177.8</v>
      </c>
      <c r="C41" s="8" t="n">
        <v>217.2</v>
      </c>
      <c r="D41" s="8" t="n">
        <v>169.4</v>
      </c>
    </row>
    <row r="42" spans="1:4">
      <c r="A42" s="4" t="s">
        <v>149</v>
      </c>
      <c r="B42" s="5" t="n">
        <v>223</v>
      </c>
      <c r="C42" s="8" t="n">
        <v>177.8</v>
      </c>
      <c r="D42" s="8" t="n">
        <v>217.2</v>
      </c>
    </row>
    <row r="43" spans="1:4">
      <c r="A43" s="3" t="s">
        <v>150</v>
      </c>
    </row>
    <row r="44" spans="1:4">
      <c r="A44" s="4" t="s">
        <v>151</v>
      </c>
      <c r="B44" s="5" t="n">
        <v>31</v>
      </c>
      <c r="C44" s="8" t="n">
        <v>48.1</v>
      </c>
      <c r="D44" s="8" t="n">
        <v>83.2</v>
      </c>
    </row>
    <row r="45" spans="1:4">
      <c r="A45" s="4" t="s">
        <v>152</v>
      </c>
      <c r="B45" s="8" t="n">
        <v>2.5</v>
      </c>
      <c r="C45" s="8" t="n">
        <v>2.3</v>
      </c>
    </row>
    <row r="46" spans="1:4">
      <c r="A46" s="3" t="s">
        <v>153</v>
      </c>
    </row>
    <row r="47" spans="1:4">
      <c r="A47" s="4" t="s">
        <v>154</v>
      </c>
      <c r="B47" s="8" t="n">
        <v>0.9</v>
      </c>
      <c r="C47" s="7" t="n">
        <v>4</v>
      </c>
      <c r="D47" s="6" t="n">
        <v>13.6</v>
      </c>
    </row>
    <row r="48" spans="1:4">
      <c r="A48" s="4" t="s">
        <v>155</v>
      </c>
      <c r="B48" s="5" t="n">
        <v>11</v>
      </c>
    </row>
    <row r="49" spans="1:4">
      <c r="A49" s="4" t="s">
        <v>156</v>
      </c>
      <c r="B49" s="6" t="n">
        <v>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45</v>
      </c>
    </row>
    <row r="3" spans="1:3">
      <c r="A3" s="3" t="s">
        <v>546</v>
      </c>
    </row>
    <row r="4" spans="1:3">
      <c r="A4" s="4" t="s">
        <v>547</v>
      </c>
      <c r="B4" s="6" t="n">
        <v>15.4</v>
      </c>
      <c r="C4" s="6" t="n">
        <v>18.9</v>
      </c>
    </row>
    <row r="5" spans="1:3">
      <c r="A5" s="4" t="s">
        <v>576</v>
      </c>
      <c r="B5" s="6" t="n">
        <v>1.2</v>
      </c>
      <c r="C5" s="6" t="n">
        <v>3.8</v>
      </c>
    </row>
    <row r="6" spans="1:3">
      <c r="A6" s="4" t="s">
        <v>554</v>
      </c>
    </row>
    <row r="7" spans="1:3">
      <c r="A7" s="3" t="s">
        <v>546</v>
      </c>
    </row>
    <row r="8" spans="1:3">
      <c r="A8" s="4" t="s">
        <v>577</v>
      </c>
      <c r="B8" s="5" t="n">
        <v>3572</v>
      </c>
      <c r="C8" s="5" t="n">
        <v>2440</v>
      </c>
    </row>
    <row r="9" spans="1:3">
      <c r="A9" s="4" t="s">
        <v>547</v>
      </c>
      <c r="B9" s="6" t="n">
        <v>15.4</v>
      </c>
      <c r="C9" s="6" t="n">
        <v>15.2</v>
      </c>
    </row>
    <row r="10" spans="1:3">
      <c r="A10" s="4" t="s">
        <v>578</v>
      </c>
      <c r="B10" s="6" t="n">
        <v>15.8</v>
      </c>
      <c r="C10" s="7"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9</v>
      </c>
      <c r="B1" s="2" t="s">
        <v>1</v>
      </c>
    </row>
    <row r="2" spans="1:4">
      <c r="B2" s="2" t="s">
        <v>2</v>
      </c>
      <c r="C2" s="2" t="s">
        <v>45</v>
      </c>
      <c r="D2" s="2" t="s">
        <v>49</v>
      </c>
    </row>
    <row r="3" spans="1:4">
      <c r="A3" s="3" t="s">
        <v>580</v>
      </c>
    </row>
    <row r="4" spans="1:4">
      <c r="A4" s="4" t="s">
        <v>581</v>
      </c>
      <c r="B4" s="6" t="n">
        <v>2.5</v>
      </c>
      <c r="C4" s="6" t="n">
        <v>4.1</v>
      </c>
      <c r="D4" s="6" t="n">
        <v>1.5</v>
      </c>
    </row>
    <row r="5" spans="1:4">
      <c r="A5" s="4" t="s">
        <v>350</v>
      </c>
    </row>
    <row r="6" spans="1:4">
      <c r="A6" s="3" t="s">
        <v>580</v>
      </c>
    </row>
    <row r="7" spans="1:4">
      <c r="A7" s="4" t="s">
        <v>582</v>
      </c>
      <c r="B7" s="4" t="s">
        <v>461</v>
      </c>
    </row>
    <row r="8" spans="1:4">
      <c r="A8" s="4" t="s">
        <v>347</v>
      </c>
    </row>
    <row r="9" spans="1:4">
      <c r="A9" s="3" t="s">
        <v>580</v>
      </c>
    </row>
    <row r="10" spans="1:4">
      <c r="A10" s="4" t="s">
        <v>582</v>
      </c>
      <c r="B10" s="4" t="s">
        <v>5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s>
  <sheetData>
    <row r="1" spans="1:15">
      <c r="A1" s="1" t="s">
        <v>584</v>
      </c>
      <c r="B1" s="2" t="s">
        <v>585</v>
      </c>
      <c r="C1" s="2" t="s">
        <v>586</v>
      </c>
      <c r="D1" s="2" t="s">
        <v>587</v>
      </c>
      <c r="E1" s="2" t="s">
        <v>588</v>
      </c>
      <c r="F1" s="2" t="s">
        <v>589</v>
      </c>
      <c r="G1" s="2" t="s">
        <v>590</v>
      </c>
      <c r="H1" s="2" t="s">
        <v>591</v>
      </c>
      <c r="I1" s="2" t="s">
        <v>508</v>
      </c>
      <c r="J1" s="2" t="s">
        <v>592</v>
      </c>
      <c r="K1" s="2" t="s">
        <v>593</v>
      </c>
      <c r="L1" s="2" t="s">
        <v>594</v>
      </c>
      <c r="M1" s="2" t="s">
        <v>588</v>
      </c>
      <c r="N1" s="2" t="s">
        <v>508</v>
      </c>
      <c r="O1" s="2" t="s">
        <v>595</v>
      </c>
    </row>
    <row r="2" spans="1:15">
      <c r="A2" s="3" t="s">
        <v>57</v>
      </c>
    </row>
    <row r="3" spans="1:15">
      <c r="A3" s="4" t="s">
        <v>596</v>
      </c>
      <c r="M3" s="6" t="n">
        <v>58.5</v>
      </c>
      <c r="N3" s="6" t="n">
        <v>19.2</v>
      </c>
      <c r="O3" s="6" t="n">
        <v>1.2</v>
      </c>
    </row>
    <row r="4" spans="1:15">
      <c r="A4" s="4" t="s">
        <v>120</v>
      </c>
      <c r="M4" s="8" t="n">
        <v>9.699999999999999</v>
      </c>
    </row>
    <row r="5" spans="1:15">
      <c r="A5" s="4" t="s">
        <v>125</v>
      </c>
      <c r="M5" s="8" t="n">
        <v>1.4</v>
      </c>
    </row>
    <row r="6" spans="1:15">
      <c r="A6" s="4" t="s">
        <v>597</v>
      </c>
      <c r="O6" s="8" t="n">
        <v>0.6</v>
      </c>
    </row>
    <row r="7" spans="1:15">
      <c r="A7" s="4" t="s">
        <v>598</v>
      </c>
      <c r="E7" s="6" t="n">
        <v>0.9</v>
      </c>
      <c r="F7" s="6" t="n">
        <v>5.1</v>
      </c>
      <c r="G7" s="6" t="n">
        <v>2.8</v>
      </c>
      <c r="H7" s="6" t="n">
        <v>60.8</v>
      </c>
      <c r="I7" s="6" t="n">
        <v>3.2</v>
      </c>
      <c r="J7" s="7" t="n">
        <v>10</v>
      </c>
      <c r="K7" s="7" t="n">
        <v>4</v>
      </c>
      <c r="L7" s="7" t="n">
        <v>2</v>
      </c>
      <c r="M7" s="8" t="n">
        <v>69.59999999999999</v>
      </c>
      <c r="N7" s="8" t="n">
        <v>19.2</v>
      </c>
      <c r="O7" s="8" t="n">
        <v>1.8</v>
      </c>
    </row>
    <row r="8" spans="1:15">
      <c r="A8" s="4" t="s">
        <v>599</v>
      </c>
      <c r="D8" s="7" t="n">
        <v>162</v>
      </c>
    </row>
    <row r="9" spans="1:15">
      <c r="A9" s="4" t="s">
        <v>600</v>
      </c>
      <c r="H9" s="5" t="n">
        <v>55</v>
      </c>
    </row>
    <row r="10" spans="1:15">
      <c r="A10" s="4" t="s">
        <v>601</v>
      </c>
      <c r="B10" s="7" t="n">
        <v>21</v>
      </c>
      <c r="C10" s="6" t="n">
        <v>47.9</v>
      </c>
    </row>
    <row r="11" spans="1:15">
      <c r="A11" s="4" t="s">
        <v>602</v>
      </c>
      <c r="E11" s="5" t="n">
        <v>11</v>
      </c>
      <c r="M11" s="5" t="n">
        <v>11</v>
      </c>
    </row>
    <row r="12" spans="1:15">
      <c r="A12" s="4" t="s">
        <v>603</v>
      </c>
      <c r="E12" s="7" t="n">
        <v>55</v>
      </c>
      <c r="H12" s="5" t="n">
        <v>66</v>
      </c>
      <c r="M12" s="7" t="n">
        <v>55</v>
      </c>
    </row>
    <row r="13" spans="1:15">
      <c r="A13" s="4" t="s">
        <v>604</v>
      </c>
      <c r="D13" s="7" t="n">
        <v>10</v>
      </c>
    </row>
    <row r="14" spans="1:15">
      <c r="A14" s="4" t="s">
        <v>605</v>
      </c>
      <c r="G14" s="5" t="n">
        <v>11</v>
      </c>
    </row>
    <row r="15" spans="1:15">
      <c r="A15" s="4" t="s">
        <v>606</v>
      </c>
      <c r="G15" s="6" t="n">
        <v>2.7</v>
      </c>
    </row>
    <row r="16" spans="1:15">
      <c r="A16" s="4" t="s">
        <v>607</v>
      </c>
      <c r="D16" s="5" t="n">
        <v>1</v>
      </c>
    </row>
    <row r="17" spans="1:15">
      <c r="A17" s="4" t="s">
        <v>608</v>
      </c>
      <c r="D17" s="5" t="n">
        <v>1</v>
      </c>
    </row>
    <row r="18" spans="1:15">
      <c r="A18" s="4" t="s">
        <v>609</v>
      </c>
      <c r="E18" s="5" t="n">
        <v>34</v>
      </c>
      <c r="M18" s="5" t="n">
        <v>28</v>
      </c>
    </row>
    <row r="19" spans="1:15">
      <c r="A19" s="4" t="s">
        <v>120</v>
      </c>
      <c r="F19" s="6" t="n">
        <v>4.2</v>
      </c>
      <c r="M19" s="6" t="n">
        <v>9.699999999999999</v>
      </c>
    </row>
    <row r="20" spans="1:15">
      <c r="A20" s="4" t="s">
        <v>610</v>
      </c>
      <c r="M20" s="5" t="n">
        <v>12</v>
      </c>
    </row>
    <row r="21" spans="1:15">
      <c r="A21" s="4" t="s">
        <v>135</v>
      </c>
      <c r="M21" s="8" t="n">
        <v>3.3</v>
      </c>
      <c r="N21" s="6" t="n">
        <v>1.9</v>
      </c>
      <c r="O21" s="6" t="n">
        <v>4.1</v>
      </c>
    </row>
    <row r="22" spans="1:15">
      <c r="A22" s="4" t="s">
        <v>611</v>
      </c>
    </row>
    <row r="23" spans="1:15">
      <c r="A23" s="3" t="s">
        <v>57</v>
      </c>
    </row>
    <row r="24" spans="1:15">
      <c r="A24" s="4" t="s">
        <v>120</v>
      </c>
      <c r="H24" s="8" t="n">
        <v>2.8</v>
      </c>
    </row>
    <row r="25" spans="1:15">
      <c r="A25" s="4" t="s">
        <v>125</v>
      </c>
      <c r="H25" s="6" t="n">
        <v>1.4</v>
      </c>
    </row>
    <row r="26" spans="1:15">
      <c r="A26" s="4" t="s">
        <v>135</v>
      </c>
      <c r="M26" s="6" t="n">
        <v>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2</v>
      </c>
      <c r="B1" s="2" t="s">
        <v>38</v>
      </c>
      <c r="C1" s="2" t="s">
        <v>1</v>
      </c>
    </row>
    <row r="2" spans="1:3">
      <c r="B2" s="2" t="s">
        <v>42</v>
      </c>
      <c r="C2" s="2" t="s">
        <v>2</v>
      </c>
    </row>
    <row r="3" spans="1:3">
      <c r="A3" s="3" t="s">
        <v>196</v>
      </c>
    </row>
    <row r="4" spans="1:3">
      <c r="A4" s="4" t="s">
        <v>613</v>
      </c>
      <c r="B4" s="6" t="n">
        <v>4.2</v>
      </c>
      <c r="C4" s="6" t="n">
        <v>9.69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595</v>
      </c>
    </row>
    <row r="3" spans="1:2">
      <c r="A3" s="3" t="s">
        <v>196</v>
      </c>
    </row>
    <row r="4" spans="1:2">
      <c r="A4" s="4" t="s">
        <v>597</v>
      </c>
      <c r="B4" s="6" t="n">
        <v>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15</v>
      </c>
      <c r="B1" s="2" t="s">
        <v>1</v>
      </c>
    </row>
    <row r="2" spans="1:2">
      <c r="B2" s="2" t="s">
        <v>595</v>
      </c>
    </row>
    <row r="3" spans="1:2">
      <c r="A3" s="3" t="s">
        <v>199</v>
      </c>
    </row>
    <row r="4" spans="1:2">
      <c r="A4" s="4" t="s">
        <v>616</v>
      </c>
      <c r="B4" s="6" t="n">
        <v>4.1</v>
      </c>
    </row>
    <row r="5" spans="1:2">
      <c r="A5" s="4" t="s">
        <v>617</v>
      </c>
      <c r="B5" s="6" t="n">
        <v>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18</v>
      </c>
      <c r="B1" s="2" t="s">
        <v>37</v>
      </c>
      <c r="C1" s="2" t="s">
        <v>1</v>
      </c>
    </row>
    <row r="2" spans="1:3">
      <c r="B2" s="2" t="s">
        <v>41</v>
      </c>
      <c r="C2" s="2" t="s">
        <v>49</v>
      </c>
    </row>
    <row r="3" spans="1:3">
      <c r="A3" s="3" t="s">
        <v>59</v>
      </c>
    </row>
    <row r="4" spans="1:3">
      <c r="A4" s="4" t="s">
        <v>137</v>
      </c>
      <c r="B4" s="6" t="n">
        <v>4.2</v>
      </c>
      <c r="C4" s="6" t="n">
        <v>4.2</v>
      </c>
    </row>
    <row r="5" spans="1:3">
      <c r="A5" s="4" t="s">
        <v>59</v>
      </c>
      <c r="B5" s="6" t="n">
        <v>2.9</v>
      </c>
      <c r="C5" s="6" t="n">
        <v>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8</v>
      </c>
      <c r="J1" s="2" t="s">
        <v>1</v>
      </c>
    </row>
    <row r="2" spans="1:12">
      <c r="B2" s="2" t="s">
        <v>2</v>
      </c>
      <c r="C2" s="2" t="s">
        <v>42</v>
      </c>
      <c r="D2" s="2" t="s">
        <v>43</v>
      </c>
      <c r="E2" s="2" t="s">
        <v>44</v>
      </c>
      <c r="F2" s="2" t="s">
        <v>45</v>
      </c>
      <c r="G2" s="2" t="s">
        <v>46</v>
      </c>
      <c r="H2" s="2" t="s">
        <v>47</v>
      </c>
      <c r="I2" s="2" t="s">
        <v>48</v>
      </c>
      <c r="J2" s="2" t="s">
        <v>2</v>
      </c>
      <c r="K2" s="2" t="s">
        <v>45</v>
      </c>
      <c r="L2" s="2" t="s">
        <v>49</v>
      </c>
    </row>
    <row r="3" spans="1:12">
      <c r="A3" s="3" t="s">
        <v>620</v>
      </c>
    </row>
    <row r="4" spans="1:12">
      <c r="A4" s="4" t="s">
        <v>621</v>
      </c>
      <c r="J4" s="6" t="n">
        <v>0.5</v>
      </c>
      <c r="K4" s="7" t="n">
        <v>2</v>
      </c>
      <c r="L4" s="6" t="n">
        <v>1.6</v>
      </c>
    </row>
    <row r="5" spans="1:12">
      <c r="A5" s="4" t="s">
        <v>622</v>
      </c>
      <c r="J5" s="8" t="n">
        <v>0.9</v>
      </c>
    </row>
    <row r="6" spans="1:12">
      <c r="A6" s="4" t="s">
        <v>623</v>
      </c>
      <c r="J6" s="8" t="n">
        <v>1.4</v>
      </c>
      <c r="K6" s="5" t="n">
        <v>2</v>
      </c>
      <c r="L6" s="8" t="n">
        <v>1.6</v>
      </c>
    </row>
    <row r="7" spans="1:12">
      <c r="A7" s="4" t="s">
        <v>624</v>
      </c>
      <c r="B7" s="6" t="n">
        <v>0.1</v>
      </c>
      <c r="C7" s="7" t="n">
        <v>1</v>
      </c>
      <c r="D7" s="6" t="n">
        <v>0.1</v>
      </c>
      <c r="E7" s="6" t="n">
        <v>0.2</v>
      </c>
      <c r="F7" s="6" t="n">
        <v>-0.1</v>
      </c>
      <c r="G7" s="6" t="n">
        <v>0.2</v>
      </c>
      <c r="H7" s="6" t="n">
        <v>0.9</v>
      </c>
      <c r="I7" s="7" t="n">
        <v>1</v>
      </c>
      <c r="J7" s="6" t="n">
        <v>1.4</v>
      </c>
      <c r="K7" s="7" t="n">
        <v>2</v>
      </c>
      <c r="L7" s="6" t="n">
        <v>1.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s>
  <sheetData>
    <row r="1" spans="1:14">
      <c r="A1" s="1" t="s">
        <v>625</v>
      </c>
      <c r="B1" s="2" t="s">
        <v>38</v>
      </c>
      <c r="J1" s="2" t="s">
        <v>1</v>
      </c>
      <c r="M1" s="2" t="s">
        <v>39</v>
      </c>
      <c r="N1" s="2" t="s">
        <v>40</v>
      </c>
    </row>
    <row r="2" spans="1:14">
      <c r="B2" s="2" t="s">
        <v>2</v>
      </c>
      <c r="C2" s="2" t="s">
        <v>42</v>
      </c>
      <c r="D2" s="2" t="s">
        <v>43</v>
      </c>
      <c r="E2" s="2" t="s">
        <v>44</v>
      </c>
      <c r="F2" s="2" t="s">
        <v>45</v>
      </c>
      <c r="G2" s="2" t="s">
        <v>46</v>
      </c>
      <c r="H2" s="2" t="s">
        <v>47</v>
      </c>
      <c r="I2" s="2" t="s">
        <v>48</v>
      </c>
      <c r="J2" s="2" t="s">
        <v>2</v>
      </c>
      <c r="K2" s="2" t="s">
        <v>45</v>
      </c>
      <c r="L2" s="2" t="s">
        <v>49</v>
      </c>
      <c r="M2" s="2" t="s">
        <v>2</v>
      </c>
      <c r="N2" s="2" t="s">
        <v>2</v>
      </c>
    </row>
    <row r="3" spans="1:14">
      <c r="A3" s="3" t="s">
        <v>626</v>
      </c>
    </row>
    <row r="4" spans="1:14">
      <c r="A4" s="4" t="s">
        <v>66</v>
      </c>
      <c r="B4" s="6" t="n">
        <v>-12.9</v>
      </c>
      <c r="C4" s="6" t="n">
        <v>-9.800000000000001</v>
      </c>
      <c r="D4" s="7" t="n">
        <v>6</v>
      </c>
      <c r="E4" s="6" t="n">
        <v>-54.8</v>
      </c>
      <c r="F4" s="6" t="n">
        <v>26.4</v>
      </c>
      <c r="G4" s="6" t="n">
        <v>49.8</v>
      </c>
      <c r="H4" s="6" t="n">
        <v>104.5</v>
      </c>
      <c r="I4" s="6" t="n">
        <v>79.7</v>
      </c>
      <c r="J4" s="6" t="n">
        <v>-71.5</v>
      </c>
      <c r="K4" s="6" t="n">
        <v>260.4</v>
      </c>
      <c r="L4" s="6" t="n">
        <v>202.3</v>
      </c>
      <c r="M4" s="6" t="n">
        <v>391.2</v>
      </c>
      <c r="N4" s="6" t="n">
        <v>4375.5</v>
      </c>
    </row>
    <row r="5" spans="1:14">
      <c r="A5" s="4" t="s">
        <v>627</v>
      </c>
      <c r="J5" s="4" t="s">
        <v>628</v>
      </c>
      <c r="K5" s="4" t="s">
        <v>628</v>
      </c>
      <c r="L5" s="4" t="s">
        <v>629</v>
      </c>
    </row>
    <row r="6" spans="1:14">
      <c r="A6" s="4" t="s">
        <v>630</v>
      </c>
      <c r="J6" s="7" t="n">
        <v>-15</v>
      </c>
      <c r="K6" s="6" t="n">
        <v>54.7</v>
      </c>
      <c r="L6" s="6" t="n">
        <v>70.8</v>
      </c>
    </row>
    <row r="7" spans="1:14">
      <c r="A7" s="4" t="s">
        <v>631</v>
      </c>
      <c r="J7" s="8" t="n">
        <v>-0.1</v>
      </c>
      <c r="K7" s="8" t="n">
        <v>5.5</v>
      </c>
      <c r="L7" s="8" t="n">
        <v>7.2</v>
      </c>
    </row>
    <row r="8" spans="1:14">
      <c r="A8" s="4" t="s">
        <v>632</v>
      </c>
      <c r="J8" s="5" t="n">
        <v>12</v>
      </c>
      <c r="K8" s="8" t="n">
        <v>6.1</v>
      </c>
      <c r="L8" s="8" t="n">
        <v>8.199999999999999</v>
      </c>
    </row>
    <row r="9" spans="1:14">
      <c r="A9" s="4" t="s">
        <v>118</v>
      </c>
      <c r="J9" s="8" t="n">
        <v>2.1</v>
      </c>
      <c r="K9" s="8" t="n">
        <v>0.3</v>
      </c>
    </row>
    <row r="10" spans="1:14">
      <c r="A10" s="4" t="s">
        <v>633</v>
      </c>
      <c r="L10" s="8" t="n">
        <v>424.8</v>
      </c>
    </row>
    <row r="11" spans="1:14">
      <c r="A11" s="4" t="s">
        <v>634</v>
      </c>
      <c r="J11" s="8" t="n">
        <v>1.7</v>
      </c>
      <c r="K11" s="8" t="n">
        <v>-0.1</v>
      </c>
      <c r="L11" s="8" t="n">
        <v>1.7</v>
      </c>
    </row>
    <row r="12" spans="1:14">
      <c r="A12" s="4" t="s">
        <v>635</v>
      </c>
      <c r="J12" s="8" t="n">
        <v>0.7</v>
      </c>
      <c r="K12" s="8" t="n">
        <v>-64.5</v>
      </c>
      <c r="L12" s="8" t="n">
        <v>-511.1</v>
      </c>
    </row>
    <row r="13" spans="1:14">
      <c r="A13" s="4" t="s">
        <v>624</v>
      </c>
      <c r="B13" s="6" t="n">
        <v>0.1</v>
      </c>
      <c r="C13" s="7" t="n">
        <v>1</v>
      </c>
      <c r="D13" s="6" t="n">
        <v>0.1</v>
      </c>
      <c r="E13" s="6" t="n">
        <v>0.2</v>
      </c>
      <c r="F13" s="6" t="n">
        <v>-0.1</v>
      </c>
      <c r="G13" s="6" t="n">
        <v>0.2</v>
      </c>
      <c r="H13" s="6" t="n">
        <v>0.9</v>
      </c>
      <c r="I13" s="7" t="n">
        <v>1</v>
      </c>
      <c r="J13" s="6" t="n">
        <v>1.4</v>
      </c>
      <c r="K13" s="7" t="n">
        <v>2</v>
      </c>
      <c r="L13" s="6" t="n">
        <v>1.6</v>
      </c>
    </row>
    <row r="14" spans="1:14">
      <c r="A14" s="4" t="s">
        <v>636</v>
      </c>
      <c r="J14" s="4" t="s">
        <v>637</v>
      </c>
      <c r="K14" s="4" t="s">
        <v>638</v>
      </c>
      <c r="L14" s="4" t="s">
        <v>638</v>
      </c>
    </row>
    <row r="15" spans="1:14">
      <c r="A15" s="4" t="s">
        <v>639</v>
      </c>
      <c r="J15" s="6" t="n">
        <v>424.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45</v>
      </c>
    </row>
    <row r="2" spans="1:3">
      <c r="A2" s="3" t="s">
        <v>641</v>
      </c>
    </row>
    <row r="3" spans="1:3">
      <c r="A3" s="4" t="s">
        <v>642</v>
      </c>
      <c r="B3" s="6" t="n">
        <v>257.5</v>
      </c>
      <c r="C3" s="7" t="n">
        <v>313</v>
      </c>
    </row>
    <row r="4" spans="1:3">
      <c r="A4" s="4" t="s">
        <v>643</v>
      </c>
      <c r="B4" s="8" t="n">
        <v>359.3</v>
      </c>
      <c r="C4" s="8" t="n">
        <v>319.4</v>
      </c>
    </row>
    <row r="5" spans="1:3">
      <c r="A5" s="4" t="s">
        <v>644</v>
      </c>
      <c r="B5" s="8" t="n">
        <v>43.9</v>
      </c>
      <c r="C5" s="5" t="n">
        <v>41</v>
      </c>
    </row>
    <row r="6" spans="1:3">
      <c r="A6" s="4" t="s">
        <v>645</v>
      </c>
      <c r="B6" s="8" t="n">
        <v>6.2</v>
      </c>
    </row>
    <row r="7" spans="1:3">
      <c r="A7" s="4" t="s">
        <v>646</v>
      </c>
      <c r="B7" s="8" t="n">
        <v>13.7</v>
      </c>
      <c r="C7" s="8" t="n">
        <v>5.7</v>
      </c>
    </row>
    <row r="8" spans="1:3">
      <c r="A8" s="4" t="s">
        <v>118</v>
      </c>
      <c r="B8" s="8" t="n">
        <v>2.2</v>
      </c>
      <c r="C8" s="8" t="n">
        <v>2.4</v>
      </c>
    </row>
    <row r="9" spans="1:3">
      <c r="A9" s="4" t="s">
        <v>138</v>
      </c>
      <c r="B9" s="8" t="n">
        <v>2.3</v>
      </c>
      <c r="C9" s="8" t="n">
        <v>1.8</v>
      </c>
    </row>
    <row r="10" spans="1:3">
      <c r="A10" s="4" t="s">
        <v>647</v>
      </c>
      <c r="B10" s="8" t="n">
        <v>685.1</v>
      </c>
      <c r="C10" s="8" t="n">
        <v>683.3</v>
      </c>
    </row>
    <row r="11" spans="1:3">
      <c r="A11" s="4" t="s">
        <v>648</v>
      </c>
      <c r="B11" s="8" t="n">
        <v>-671.7</v>
      </c>
      <c r="C11" s="5" t="n">
        <v>-671</v>
      </c>
    </row>
    <row r="12" spans="1:3">
      <c r="A12" s="4" t="s">
        <v>649</v>
      </c>
      <c r="B12" s="8" t="n">
        <v>13.4</v>
      </c>
      <c r="C12" s="8" t="n">
        <v>12.3</v>
      </c>
    </row>
    <row r="13" spans="1:3">
      <c r="A13" s="3" t="s">
        <v>650</v>
      </c>
    </row>
    <row r="14" spans="1:3">
      <c r="A14" s="4" t="s">
        <v>651</v>
      </c>
      <c r="B14" s="8" t="n">
        <v>7.6</v>
      </c>
      <c r="C14" s="8" t="n">
        <v>12.3</v>
      </c>
    </row>
    <row r="15" spans="1:3">
      <c r="A15" s="4" t="s">
        <v>652</v>
      </c>
      <c r="B15" s="8" t="n">
        <v>5.8</v>
      </c>
    </row>
    <row r="16" spans="1:3">
      <c r="A16" s="4" t="s">
        <v>653</v>
      </c>
      <c r="B16" s="8" t="n">
        <v>13.4</v>
      </c>
      <c r="C16" s="8" t="n">
        <v>12.3</v>
      </c>
    </row>
    <row r="17" spans="1:3">
      <c r="A17" s="4" t="s">
        <v>654</v>
      </c>
      <c r="B17" s="7" t="n">
        <v>0</v>
      </c>
      <c r="C17"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157</v>
      </c>
      <c r="B1" s="2" t="s">
        <v>158</v>
      </c>
      <c r="C1" s="2" t="s">
        <v>159</v>
      </c>
      <c r="D1" s="2" t="s">
        <v>160</v>
      </c>
      <c r="E1" s="2" t="s">
        <v>161</v>
      </c>
    </row>
    <row r="2" spans="1:5">
      <c r="A2" s="4" t="s">
        <v>162</v>
      </c>
      <c r="B2" s="6" t="n">
        <v>35.9</v>
      </c>
      <c r="C2" s="6" t="n">
        <v>3712.1</v>
      </c>
      <c r="D2" s="7" t="n">
        <v>-4767</v>
      </c>
      <c r="E2" s="7" t="n">
        <v>-1019</v>
      </c>
    </row>
    <row r="3" spans="1:5">
      <c r="A3" s="4" t="s">
        <v>163</v>
      </c>
      <c r="B3" s="5" t="n">
        <v>51783000</v>
      </c>
    </row>
    <row r="4" spans="1:5">
      <c r="A4" s="4" t="s">
        <v>68</v>
      </c>
      <c r="D4" s="8" t="n">
        <v>200.7</v>
      </c>
      <c r="E4" s="8" t="n">
        <v>200.7</v>
      </c>
    </row>
    <row r="5" spans="1:5">
      <c r="A5" s="4" t="s">
        <v>164</v>
      </c>
      <c r="B5" s="6" t="n">
        <v>35.9</v>
      </c>
      <c r="C5" s="8" t="n">
        <v>3712.1</v>
      </c>
      <c r="D5" s="8" t="n">
        <v>-4566.3</v>
      </c>
      <c r="E5" s="8" t="n">
        <v>-818.3</v>
      </c>
    </row>
    <row r="6" spans="1:5">
      <c r="A6" s="4" t="s">
        <v>165</v>
      </c>
      <c r="B6" s="5" t="n">
        <v>51783000</v>
      </c>
    </row>
    <row r="7" spans="1:5">
      <c r="A7" s="4" t="s">
        <v>68</v>
      </c>
      <c r="D7" s="8" t="n">
        <v>258.4</v>
      </c>
      <c r="E7" s="8" t="n">
        <v>258.4</v>
      </c>
    </row>
    <row r="8" spans="1:5">
      <c r="A8" s="4" t="s">
        <v>166</v>
      </c>
      <c r="C8" s="5" t="n">
        <v>14</v>
      </c>
      <c r="E8" s="5" t="n">
        <v>14</v>
      </c>
    </row>
    <row r="9" spans="1:5">
      <c r="A9" s="4" t="s">
        <v>167</v>
      </c>
      <c r="B9" s="5" t="n">
        <v>160000</v>
      </c>
    </row>
    <row r="10" spans="1:5">
      <c r="A10" s="4" t="s">
        <v>168</v>
      </c>
      <c r="B10" s="6" t="n">
        <v>0.4</v>
      </c>
      <c r="C10" s="8" t="n">
        <v>349.4</v>
      </c>
      <c r="E10" s="8" t="n">
        <v>349.8</v>
      </c>
    </row>
    <row r="11" spans="1:5">
      <c r="A11" s="4" t="s">
        <v>169</v>
      </c>
      <c r="B11" s="5" t="n">
        <v>39415000</v>
      </c>
    </row>
    <row r="12" spans="1:5">
      <c r="A12" s="4" t="s">
        <v>170</v>
      </c>
      <c r="B12" s="6" t="n">
        <v>0.1</v>
      </c>
      <c r="C12" s="8" t="n">
        <v>302.9</v>
      </c>
      <c r="E12" s="5" t="n">
        <v>303</v>
      </c>
    </row>
    <row r="13" spans="1:5">
      <c r="A13" s="4" t="s">
        <v>171</v>
      </c>
      <c r="B13" s="5" t="n">
        <v>18077000</v>
      </c>
    </row>
    <row r="14" spans="1:5">
      <c r="A14" s="4" t="s">
        <v>172</v>
      </c>
      <c r="B14" s="6" t="n">
        <v>36.4</v>
      </c>
      <c r="C14" s="8" t="n">
        <v>4378.4</v>
      </c>
      <c r="D14" s="8" t="n">
        <v>-4307.9</v>
      </c>
      <c r="E14" s="6" t="n">
        <v>106.9</v>
      </c>
    </row>
    <row r="15" spans="1:5">
      <c r="A15" s="4" t="s">
        <v>173</v>
      </c>
      <c r="B15" s="5" t="n">
        <v>109435000</v>
      </c>
      <c r="E15" s="5" t="n">
        <v>109434841</v>
      </c>
    </row>
    <row r="16" spans="1:5">
      <c r="A16" s="4" t="s">
        <v>68</v>
      </c>
      <c r="D16" s="8" t="n">
        <v>-72.90000000000001</v>
      </c>
      <c r="E16" s="6" t="n">
        <v>-72.90000000000001</v>
      </c>
    </row>
    <row r="17" spans="1:5">
      <c r="A17" s="4" t="s">
        <v>174</v>
      </c>
      <c r="D17" s="8" t="n">
        <v>0.1</v>
      </c>
      <c r="E17" s="8" t="n">
        <v>0.1</v>
      </c>
    </row>
    <row r="18" spans="1:5">
      <c r="A18" s="4" t="s">
        <v>175</v>
      </c>
      <c r="C18" s="8" t="n">
        <v>-9.9</v>
      </c>
      <c r="E18" s="6" t="n">
        <v>-9.9</v>
      </c>
    </row>
    <row r="19" spans="1:5">
      <c r="A19" s="4" t="s">
        <v>176</v>
      </c>
      <c r="B19" s="5" t="n">
        <v>-2956000</v>
      </c>
      <c r="E19" s="5" t="n">
        <v>-3000000</v>
      </c>
    </row>
    <row r="20" spans="1:5">
      <c r="A20" s="4" t="s">
        <v>166</v>
      </c>
      <c r="C20" s="8" t="n">
        <v>13.5</v>
      </c>
      <c r="E20" s="6" t="n">
        <v>13.5</v>
      </c>
    </row>
    <row r="21" spans="1:5">
      <c r="A21" s="4" t="s">
        <v>167</v>
      </c>
      <c r="B21" s="5" t="n">
        <v>628000</v>
      </c>
    </row>
    <row r="22" spans="1:5">
      <c r="A22" s="4" t="s">
        <v>177</v>
      </c>
      <c r="B22" s="6" t="n">
        <v>36.4</v>
      </c>
      <c r="C22" s="7" t="n">
        <v>4382</v>
      </c>
      <c r="D22" s="6" t="n">
        <v>-4380.7</v>
      </c>
      <c r="E22" s="6" t="n">
        <v>37.7</v>
      </c>
    </row>
    <row r="23" spans="1:5">
      <c r="A23" s="4" t="s">
        <v>178</v>
      </c>
      <c r="B23" s="5" t="n">
        <v>107107000</v>
      </c>
      <c r="E23" s="5" t="n">
        <v>1071074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55</v>
      </c>
      <c r="B1" s="2" t="s">
        <v>353</v>
      </c>
    </row>
    <row r="2" spans="1:2">
      <c r="A2" s="4" t="s">
        <v>656</v>
      </c>
    </row>
    <row r="3" spans="1:2">
      <c r="A3" s="3" t="s">
        <v>657</v>
      </c>
    </row>
    <row r="4" spans="1:2">
      <c r="A4" s="4" t="s">
        <v>658</v>
      </c>
      <c r="B4" s="6" t="n">
        <v>1710.9</v>
      </c>
    </row>
    <row r="5" spans="1:2">
      <c r="A5" s="4" t="s">
        <v>659</v>
      </c>
      <c r="B5" s="8" t="n">
        <v>1519.3</v>
      </c>
    </row>
    <row r="6" spans="1:2">
      <c r="A6" s="4" t="s">
        <v>621</v>
      </c>
    </row>
    <row r="7" spans="1:2">
      <c r="A7" s="3" t="s">
        <v>657</v>
      </c>
    </row>
    <row r="8" spans="1:2">
      <c r="A8" s="4" t="s">
        <v>660</v>
      </c>
      <c r="B8" s="6" t="n">
        <v>1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s>
  <sheetData>
    <row r="1" spans="1:14">
      <c r="A1" s="1" t="s">
        <v>661</v>
      </c>
      <c r="B1" s="2" t="s">
        <v>38</v>
      </c>
      <c r="J1" s="2" t="s">
        <v>1</v>
      </c>
      <c r="M1" s="2" t="s">
        <v>39</v>
      </c>
      <c r="N1" s="2" t="s">
        <v>40</v>
      </c>
    </row>
    <row r="2" spans="1:14">
      <c r="B2" s="2" t="s">
        <v>2</v>
      </c>
      <c r="C2" s="2" t="s">
        <v>42</v>
      </c>
      <c r="D2" s="2" t="s">
        <v>43</v>
      </c>
      <c r="E2" s="2" t="s">
        <v>44</v>
      </c>
      <c r="F2" s="2" t="s">
        <v>45</v>
      </c>
      <c r="G2" s="2" t="s">
        <v>46</v>
      </c>
      <c r="H2" s="2" t="s">
        <v>47</v>
      </c>
      <c r="I2" s="2" t="s">
        <v>48</v>
      </c>
      <c r="J2" s="2" t="s">
        <v>2</v>
      </c>
      <c r="K2" s="2" t="s">
        <v>45</v>
      </c>
      <c r="L2" s="2" t="s">
        <v>49</v>
      </c>
      <c r="M2" s="2" t="s">
        <v>2</v>
      </c>
      <c r="N2" s="2" t="s">
        <v>2</v>
      </c>
    </row>
    <row r="3" spans="1:14">
      <c r="A3" s="3" t="s">
        <v>203</v>
      </c>
    </row>
    <row r="4" spans="1:14">
      <c r="A4" s="4" t="s">
        <v>662</v>
      </c>
      <c r="B4" s="7" t="n">
        <v>0</v>
      </c>
      <c r="F4" s="7" t="n">
        <v>0</v>
      </c>
      <c r="J4" s="7" t="n">
        <v>0</v>
      </c>
      <c r="K4" s="7" t="n">
        <v>0</v>
      </c>
      <c r="M4" s="7" t="n">
        <v>0</v>
      </c>
      <c r="N4" s="7" t="n">
        <v>0</v>
      </c>
    </row>
    <row r="5" spans="1:14">
      <c r="A5" s="4" t="s">
        <v>663</v>
      </c>
      <c r="B5" s="8" t="n">
        <v>-12.9</v>
      </c>
      <c r="C5" s="6" t="n">
        <v>-9.800000000000001</v>
      </c>
      <c r="D5" s="7" t="n">
        <v>6</v>
      </c>
      <c r="E5" s="6" t="n">
        <v>-54.8</v>
      </c>
      <c r="F5" s="8" t="n">
        <v>26.4</v>
      </c>
      <c r="G5" s="6" t="n">
        <v>49.8</v>
      </c>
      <c r="H5" s="6" t="n">
        <v>104.5</v>
      </c>
      <c r="I5" s="6" t="n">
        <v>79.7</v>
      </c>
      <c r="J5" s="8" t="n">
        <v>-71.5</v>
      </c>
      <c r="K5" s="8" t="n">
        <v>260.4</v>
      </c>
      <c r="L5" s="6" t="n">
        <v>202.3</v>
      </c>
      <c r="M5" s="8" t="n">
        <v>391.2</v>
      </c>
      <c r="N5" s="8" t="n">
        <v>4375.5</v>
      </c>
    </row>
    <row r="6" spans="1:14">
      <c r="A6" s="4" t="s">
        <v>664</v>
      </c>
      <c r="B6" s="8" t="n">
        <v>685.1</v>
      </c>
      <c r="F6" s="6" t="n">
        <v>683.3</v>
      </c>
      <c r="J6" s="8" t="n">
        <v>685.1</v>
      </c>
      <c r="K6" s="6" t="n">
        <v>683.3</v>
      </c>
      <c r="M6" s="8" t="n">
        <v>685.1</v>
      </c>
      <c r="N6" s="8" t="n">
        <v>685.1</v>
      </c>
    </row>
    <row r="7" spans="1:14">
      <c r="A7" s="4" t="s">
        <v>347</v>
      </c>
    </row>
    <row r="8" spans="1:14">
      <c r="A8" s="3" t="s">
        <v>203</v>
      </c>
    </row>
    <row r="9" spans="1:14">
      <c r="A9" s="4" t="s">
        <v>664</v>
      </c>
      <c r="B9" s="7" t="n">
        <v>1100</v>
      </c>
      <c r="J9" s="7" t="n">
        <v>1100</v>
      </c>
      <c r="M9" s="7" t="n">
        <v>1100</v>
      </c>
      <c r="N9" s="7" t="n">
        <v>11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45</v>
      </c>
    </row>
    <row r="2" spans="1:3">
      <c r="A2" s="3" t="s">
        <v>666</v>
      </c>
    </row>
    <row r="3" spans="1:3">
      <c r="A3" s="4" t="s">
        <v>667</v>
      </c>
      <c r="B3" s="7" t="n">
        <v>0</v>
      </c>
      <c r="C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8</v>
      </c>
      <c r="B1" s="2" t="s">
        <v>669</v>
      </c>
      <c r="C1" s="2" t="s">
        <v>670</v>
      </c>
      <c r="D1" s="2" t="s">
        <v>671</v>
      </c>
      <c r="E1" s="2" t="s">
        <v>672</v>
      </c>
      <c r="F1" s="2" t="s">
        <v>2</v>
      </c>
      <c r="G1" s="2" t="s">
        <v>45</v>
      </c>
      <c r="H1" s="2" t="s">
        <v>49</v>
      </c>
    </row>
    <row r="2" spans="1:8">
      <c r="A2" s="3" t="s">
        <v>673</v>
      </c>
    </row>
    <row r="3" spans="1:8">
      <c r="A3" s="4" t="s">
        <v>674</v>
      </c>
      <c r="F3" s="6" t="n">
        <v>19.9</v>
      </c>
      <c r="G3" s="6" t="n">
        <v>33.8</v>
      </c>
      <c r="H3" s="6" t="n">
        <v>38.8</v>
      </c>
    </row>
    <row r="4" spans="1:8">
      <c r="A4" s="4" t="s">
        <v>501</v>
      </c>
      <c r="F4" s="8" t="n">
        <v>27.1</v>
      </c>
    </row>
    <row r="5" spans="1:8">
      <c r="A5" s="4" t="s">
        <v>482</v>
      </c>
      <c r="F5" s="8" t="n">
        <v>23.7</v>
      </c>
    </row>
    <row r="6" spans="1:8">
      <c r="A6" s="4" t="s">
        <v>483</v>
      </c>
      <c r="F6" s="8" t="n">
        <v>21.3</v>
      </c>
    </row>
    <row r="7" spans="1:8">
      <c r="A7" s="4" t="s">
        <v>502</v>
      </c>
      <c r="F7" s="8" t="n">
        <v>21.3</v>
      </c>
    </row>
    <row r="8" spans="1:8">
      <c r="A8" s="4" t="s">
        <v>503</v>
      </c>
      <c r="F8" s="6" t="n">
        <v>21.1</v>
      </c>
    </row>
    <row r="9" spans="1:8">
      <c r="A9" s="4" t="s">
        <v>347</v>
      </c>
    </row>
    <row r="10" spans="1:8">
      <c r="A10" s="3" t="s">
        <v>673</v>
      </c>
    </row>
    <row r="11" spans="1:8">
      <c r="A11" s="4" t="s">
        <v>675</v>
      </c>
      <c r="F11" s="4" t="s">
        <v>676</v>
      </c>
    </row>
    <row r="12" spans="1:8">
      <c r="A12" s="4" t="s">
        <v>350</v>
      </c>
    </row>
    <row r="13" spans="1:8">
      <c r="A13" s="3" t="s">
        <v>673</v>
      </c>
    </row>
    <row r="14" spans="1:8">
      <c r="A14" s="4" t="s">
        <v>675</v>
      </c>
      <c r="F14" s="4" t="s">
        <v>351</v>
      </c>
    </row>
    <row r="15" spans="1:8">
      <c r="A15" s="4" t="s">
        <v>677</v>
      </c>
    </row>
    <row r="16" spans="1:8">
      <c r="A16" s="3" t="s">
        <v>678</v>
      </c>
    </row>
    <row r="17" spans="1:8">
      <c r="A17" s="4" t="s">
        <v>679</v>
      </c>
      <c r="E17" s="7" t="n">
        <v>1</v>
      </c>
    </row>
    <row r="18" spans="1:8">
      <c r="A18" s="4" t="s">
        <v>680</v>
      </c>
      <c r="C18" s="7" t="n">
        <v>33</v>
      </c>
      <c r="D18" s="7" t="n">
        <v>100</v>
      </c>
    </row>
    <row r="19" spans="1:8">
      <c r="A19" s="4" t="s">
        <v>681</v>
      </c>
    </row>
    <row r="20" spans="1:8">
      <c r="A20" s="3" t="s">
        <v>678</v>
      </c>
    </row>
    <row r="21" spans="1:8">
      <c r="A21" s="4" t="s">
        <v>679</v>
      </c>
      <c r="B21" s="7" t="n">
        <v>1</v>
      </c>
    </row>
    <row r="22" spans="1:8">
      <c r="A22" s="4" t="s">
        <v>682</v>
      </c>
    </row>
    <row r="23" spans="1:8">
      <c r="A23" s="3" t="s">
        <v>673</v>
      </c>
    </row>
    <row r="24" spans="1:8">
      <c r="A24" s="4" t="s">
        <v>501</v>
      </c>
      <c r="F24" s="7" t="n">
        <v>11</v>
      </c>
    </row>
    <row r="25" spans="1:8">
      <c r="A25" s="4" t="s">
        <v>482</v>
      </c>
      <c r="F25" s="5" t="n">
        <v>11</v>
      </c>
    </row>
    <row r="26" spans="1:8">
      <c r="A26" s="4" t="s">
        <v>483</v>
      </c>
      <c r="F26" s="5" t="n">
        <v>11</v>
      </c>
    </row>
    <row r="27" spans="1:8">
      <c r="A27" s="4" t="s">
        <v>502</v>
      </c>
      <c r="F27" s="5" t="n">
        <v>11</v>
      </c>
    </row>
    <row r="28" spans="1:8">
      <c r="A28" s="4" t="s">
        <v>503</v>
      </c>
      <c r="F28" s="5" t="n">
        <v>11</v>
      </c>
    </row>
    <row r="29" spans="1:8">
      <c r="A29" s="4" t="s">
        <v>683</v>
      </c>
    </row>
    <row r="30" spans="1:8">
      <c r="A30" s="3" t="s">
        <v>673</v>
      </c>
    </row>
    <row r="31" spans="1:8">
      <c r="A31" s="4" t="s">
        <v>501</v>
      </c>
      <c r="F31" s="8" t="n">
        <v>16.1</v>
      </c>
    </row>
    <row r="32" spans="1:8">
      <c r="A32" s="4" t="s">
        <v>482</v>
      </c>
      <c r="F32" s="8" t="n">
        <v>12.7</v>
      </c>
    </row>
    <row r="33" spans="1:8">
      <c r="A33" s="4" t="s">
        <v>483</v>
      </c>
      <c r="F33" s="8" t="n">
        <v>10.3</v>
      </c>
    </row>
    <row r="34" spans="1:8">
      <c r="A34" s="4" t="s">
        <v>502</v>
      </c>
      <c r="F34" s="8" t="n">
        <v>10.3</v>
      </c>
    </row>
    <row r="35" spans="1:8">
      <c r="A35" s="4" t="s">
        <v>503</v>
      </c>
      <c r="F35" s="6" t="n">
        <v>1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s>
  <sheetData>
    <row r="1" spans="1:12">
      <c r="A1" s="1" t="s">
        <v>684</v>
      </c>
      <c r="B1" s="2" t="s">
        <v>38</v>
      </c>
      <c r="J1" s="2" t="s">
        <v>1</v>
      </c>
    </row>
    <row r="2" spans="1:12">
      <c r="B2" s="2" t="s">
        <v>685</v>
      </c>
      <c r="C2" s="2" t="s">
        <v>686</v>
      </c>
      <c r="D2" s="2" t="s">
        <v>687</v>
      </c>
      <c r="E2" s="2" t="s">
        <v>688</v>
      </c>
      <c r="F2" s="2" t="s">
        <v>689</v>
      </c>
      <c r="G2" s="2" t="s">
        <v>690</v>
      </c>
      <c r="H2" s="2" t="s">
        <v>691</v>
      </c>
      <c r="I2" s="2" t="s">
        <v>692</v>
      </c>
      <c r="J2" s="2" t="s">
        <v>693</v>
      </c>
      <c r="K2" s="2" t="s">
        <v>694</v>
      </c>
      <c r="L2" s="2" t="s">
        <v>695</v>
      </c>
    </row>
    <row r="3" spans="1:12">
      <c r="A3" s="3" t="s">
        <v>696</v>
      </c>
    </row>
    <row r="4" spans="1:12">
      <c r="A4" s="4" t="s">
        <v>68</v>
      </c>
      <c r="B4" s="7" t="n">
        <v>-13</v>
      </c>
      <c r="C4" s="6" t="n">
        <v>-10.8</v>
      </c>
      <c r="D4" s="6" t="n">
        <v>5.9</v>
      </c>
      <c r="E4" s="7" t="n">
        <v>-55</v>
      </c>
      <c r="F4" s="6" t="n">
        <v>26.5</v>
      </c>
      <c r="G4" s="6" t="n">
        <v>49.6</v>
      </c>
      <c r="H4" s="6" t="n">
        <v>103.6</v>
      </c>
      <c r="I4" s="6" t="n">
        <v>78.7</v>
      </c>
      <c r="J4" s="6" t="n">
        <v>-72.90000000000001</v>
      </c>
      <c r="K4" s="6" t="n">
        <v>258.4</v>
      </c>
      <c r="L4" s="6" t="n">
        <v>200.7</v>
      </c>
    </row>
    <row r="5" spans="1:12">
      <c r="A5" s="4" t="s">
        <v>697</v>
      </c>
      <c r="L5" s="8" t="n">
        <v>-226.6</v>
      </c>
    </row>
    <row r="6" spans="1:12">
      <c r="A6" s="4" t="s">
        <v>698</v>
      </c>
      <c r="K6" s="8" t="n">
        <v>423.2</v>
      </c>
    </row>
    <row r="7" spans="1:12">
      <c r="A7" s="4" t="s">
        <v>699</v>
      </c>
      <c r="F7" s="6" t="n">
        <v>26.5</v>
      </c>
      <c r="G7" s="6" t="n">
        <v>49.6</v>
      </c>
      <c r="H7" s="6" t="n">
        <v>103.6</v>
      </c>
      <c r="I7" s="6" t="n">
        <v>501.9</v>
      </c>
      <c r="J7" s="8" t="n">
        <v>-72.90000000000001</v>
      </c>
      <c r="K7" s="8" t="n">
        <v>681.6</v>
      </c>
      <c r="L7" s="8" t="n">
        <v>-25.9</v>
      </c>
    </row>
    <row r="8" spans="1:12">
      <c r="A8" s="4" t="s">
        <v>700</v>
      </c>
      <c r="J8" s="6" t="n">
        <v>-72.90000000000001</v>
      </c>
      <c r="K8" s="6" t="n">
        <v>681.6</v>
      </c>
      <c r="L8" s="6" t="n">
        <v>-25.9</v>
      </c>
    </row>
    <row r="9" spans="1:12">
      <c r="A9" s="3" t="s">
        <v>701</v>
      </c>
    </row>
    <row r="10" spans="1:12">
      <c r="A10" s="4" t="s">
        <v>702</v>
      </c>
      <c r="J10" s="8" t="n">
        <v>108.8</v>
      </c>
      <c r="K10" s="8" t="n">
        <v>104.2</v>
      </c>
      <c r="L10" s="8" t="n">
        <v>51.8</v>
      </c>
    </row>
    <row r="11" spans="1:12">
      <c r="A11" s="4" t="s">
        <v>703</v>
      </c>
      <c r="J11" s="8" t="n">
        <v>108.8</v>
      </c>
      <c r="K11" s="8" t="n">
        <v>104.2</v>
      </c>
      <c r="L11" s="8" t="n">
        <v>51.8</v>
      </c>
    </row>
    <row r="12" spans="1:12">
      <c r="A12" s="4" t="s">
        <v>704</v>
      </c>
      <c r="B12" s="9" t="n">
        <v>-0.12</v>
      </c>
      <c r="C12" s="9" t="n">
        <v>-0.1</v>
      </c>
      <c r="D12" s="9" t="n">
        <v>0.05</v>
      </c>
      <c r="E12" s="9" t="n">
        <v>-0.5</v>
      </c>
      <c r="F12" s="9" t="n">
        <v>0.24</v>
      </c>
      <c r="G12" s="9" t="n">
        <v>0.45</v>
      </c>
      <c r="H12" s="9" t="n">
        <v>0.95</v>
      </c>
      <c r="I12" s="9" t="n">
        <v>5.68</v>
      </c>
      <c r="J12" s="9" t="n">
        <v>-0.67</v>
      </c>
      <c r="K12" s="9" t="n">
        <v>6.54</v>
      </c>
      <c r="L12" s="9" t="n">
        <v>-0.5</v>
      </c>
    </row>
    <row r="13" spans="1:12">
      <c r="A13" s="4" t="s">
        <v>705</v>
      </c>
      <c r="J13" s="10" t="n">
        <v>69.25877699999999</v>
      </c>
    </row>
    <row r="14" spans="1:12">
      <c r="A14" s="4" t="s">
        <v>532</v>
      </c>
      <c r="F14" s="6" t="n">
        <v>1132.7</v>
      </c>
      <c r="K14" s="6" t="n">
        <v>1132.7</v>
      </c>
      <c r="L14" s="6" t="n">
        <v>1132.7</v>
      </c>
    </row>
    <row r="15" spans="1:12">
      <c r="A15" s="4" t="s">
        <v>168</v>
      </c>
      <c r="K15" s="8" t="n">
        <v>349.8</v>
      </c>
    </row>
    <row r="16" spans="1:12">
      <c r="A16" s="4" t="s">
        <v>706</v>
      </c>
      <c r="B16" s="11" t="n">
        <v>3.34</v>
      </c>
      <c r="J16" s="9" t="n">
        <v>3.34</v>
      </c>
    </row>
    <row r="17" spans="1:12">
      <c r="A17" s="4" t="s">
        <v>707</v>
      </c>
      <c r="K17" s="8" t="n">
        <v>423.2</v>
      </c>
    </row>
    <row r="18" spans="1:12">
      <c r="A18" s="4" t="s">
        <v>522</v>
      </c>
    </row>
    <row r="19" spans="1:12">
      <c r="A19" s="3" t="s">
        <v>696</v>
      </c>
    </row>
    <row r="20" spans="1:12">
      <c r="A20" s="4" t="s">
        <v>698</v>
      </c>
      <c r="K20" s="8" t="n">
        <v>423.2</v>
      </c>
    </row>
    <row r="21" spans="1:12">
      <c r="A21" s="3" t="s">
        <v>701</v>
      </c>
    </row>
    <row r="22" spans="1:12">
      <c r="A22" s="4" t="s">
        <v>708</v>
      </c>
      <c r="J22" s="8" t="n">
        <v>39.4</v>
      </c>
    </row>
    <row r="23" spans="1:12">
      <c r="A23" s="4" t="s">
        <v>168</v>
      </c>
      <c r="J23" s="6" t="n">
        <v>709.5</v>
      </c>
    </row>
    <row r="24" spans="1:12">
      <c r="A24" s="4" t="s">
        <v>706</v>
      </c>
      <c r="B24" s="7" t="n">
        <v>18</v>
      </c>
      <c r="J24" s="7" t="n">
        <v>18</v>
      </c>
    </row>
    <row r="25" spans="1:12">
      <c r="A25" s="4" t="s">
        <v>707</v>
      </c>
      <c r="K25" s="6" t="n">
        <v>423.2</v>
      </c>
    </row>
    <row r="26" spans="1:12">
      <c r="A26" s="4" t="s">
        <v>709</v>
      </c>
    </row>
    <row r="27" spans="1:12">
      <c r="A27" s="3" t="s">
        <v>701</v>
      </c>
    </row>
    <row r="28" spans="1:12">
      <c r="A28" s="4" t="s">
        <v>710</v>
      </c>
      <c r="L28" s="5" t="n">
        <v>1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s>
  <sheetData>
    <row r="1" spans="1:14">
      <c r="A1" s="1" t="s">
        <v>711</v>
      </c>
      <c r="B1" s="2" t="s">
        <v>38</v>
      </c>
      <c r="J1" s="2" t="s">
        <v>1</v>
      </c>
      <c r="M1" s="2" t="s">
        <v>39</v>
      </c>
      <c r="N1" s="2" t="s">
        <v>40</v>
      </c>
    </row>
    <row r="2" spans="1:14">
      <c r="B2" s="2" t="s">
        <v>2</v>
      </c>
      <c r="C2" s="2" t="s">
        <v>42</v>
      </c>
      <c r="D2" s="2" t="s">
        <v>43</v>
      </c>
      <c r="E2" s="2" t="s">
        <v>44</v>
      </c>
      <c r="F2" s="2" t="s">
        <v>45</v>
      </c>
      <c r="G2" s="2" t="s">
        <v>46</v>
      </c>
      <c r="H2" s="2" t="s">
        <v>47</v>
      </c>
      <c r="I2" s="2" t="s">
        <v>48</v>
      </c>
      <c r="J2" s="2" t="s">
        <v>2</v>
      </c>
      <c r="K2" s="2" t="s">
        <v>45</v>
      </c>
      <c r="L2" s="2" t="s">
        <v>49</v>
      </c>
      <c r="M2" s="2" t="s">
        <v>2</v>
      </c>
      <c r="N2" s="2" t="s">
        <v>2</v>
      </c>
    </row>
    <row r="3" spans="1:14">
      <c r="A3" s="3" t="s">
        <v>50</v>
      </c>
    </row>
    <row r="4" spans="1:14">
      <c r="A4" s="4" t="s">
        <v>50</v>
      </c>
      <c r="B4" s="6" t="n">
        <v>142.3</v>
      </c>
      <c r="C4" s="7" t="n">
        <v>186</v>
      </c>
      <c r="D4" s="6" t="n">
        <v>225.8</v>
      </c>
      <c r="E4" s="6" t="n">
        <v>221.6</v>
      </c>
      <c r="F4" s="6" t="n">
        <v>248.1</v>
      </c>
      <c r="G4" s="6" t="n">
        <v>324.4</v>
      </c>
      <c r="H4" s="6" t="n">
        <v>454.6</v>
      </c>
      <c r="I4" s="6" t="n">
        <v>423.3</v>
      </c>
      <c r="J4" s="6" t="n">
        <v>775.7</v>
      </c>
      <c r="K4" s="6" t="n">
        <v>1450.4</v>
      </c>
      <c r="L4" s="6" t="n">
        <v>1352.7</v>
      </c>
    </row>
    <row r="5" spans="1:14">
      <c r="A5" s="4" t="s">
        <v>51</v>
      </c>
      <c r="E5" s="8" t="n">
        <v>0.9</v>
      </c>
      <c r="G5" s="5" t="n">
        <v>10</v>
      </c>
      <c r="H5" s="8" t="n">
        <v>38.7</v>
      </c>
      <c r="I5" s="8" t="n">
        <v>44.2</v>
      </c>
      <c r="J5" s="8" t="n">
        <v>0.9</v>
      </c>
      <c r="K5" s="8" t="n">
        <v>92.90000000000001</v>
      </c>
      <c r="L5" s="8" t="n">
        <v>113.4</v>
      </c>
    </row>
    <row r="6" spans="1:14">
      <c r="A6" s="4" t="s">
        <v>52</v>
      </c>
      <c r="B6" s="8" t="n">
        <v>142.3</v>
      </c>
      <c r="C6" s="5" t="n">
        <v>186</v>
      </c>
      <c r="D6" s="8" t="n">
        <v>225.8</v>
      </c>
      <c r="E6" s="8" t="n">
        <v>222.5</v>
      </c>
      <c r="F6" s="8" t="n">
        <v>248.1</v>
      </c>
      <c r="G6" s="8" t="n">
        <v>334.4</v>
      </c>
      <c r="H6" s="8" t="n">
        <v>493.3</v>
      </c>
      <c r="I6" s="8" t="n">
        <v>467.5</v>
      </c>
      <c r="J6" s="8" t="n">
        <v>776.6</v>
      </c>
      <c r="K6" s="8" t="n">
        <v>1543.3</v>
      </c>
      <c r="L6" s="8" t="n">
        <v>1466.1</v>
      </c>
    </row>
    <row r="7" spans="1:14">
      <c r="A7" s="3" t="s">
        <v>712</v>
      </c>
    </row>
    <row r="8" spans="1:14">
      <c r="A8" s="4" t="s">
        <v>713</v>
      </c>
      <c r="B8" s="8" t="n">
        <v>102.7</v>
      </c>
      <c r="C8" s="8" t="n">
        <v>147.2</v>
      </c>
      <c r="D8" s="8" t="n">
        <v>165.9</v>
      </c>
      <c r="E8" s="8" t="n">
        <v>163.1</v>
      </c>
      <c r="F8" s="8" t="n">
        <v>169.4</v>
      </c>
      <c r="G8" s="8" t="n">
        <v>222.2</v>
      </c>
      <c r="H8" s="8" t="n">
        <v>329.4</v>
      </c>
      <c r="I8" s="8" t="n">
        <v>312.2</v>
      </c>
      <c r="J8" s="8" t="n">
        <v>578.9</v>
      </c>
      <c r="K8" s="8" t="n">
        <v>1033.2</v>
      </c>
      <c r="L8" s="8" t="n">
        <v>1009.8</v>
      </c>
    </row>
    <row r="9" spans="1:14">
      <c r="A9" s="4" t="s">
        <v>55</v>
      </c>
      <c r="B9" s="8" t="n">
        <v>22.7</v>
      </c>
      <c r="C9" s="8" t="n">
        <v>21.1</v>
      </c>
      <c r="D9" s="8" t="n">
        <v>21.7</v>
      </c>
      <c r="E9" s="8" t="n">
        <v>23.6</v>
      </c>
      <c r="F9" s="8" t="n">
        <v>21.6</v>
      </c>
      <c r="G9" s="8" t="n">
        <v>19.7</v>
      </c>
      <c r="H9" s="8" t="n">
        <v>20.8</v>
      </c>
      <c r="I9" s="8" t="n">
        <v>25.8</v>
      </c>
      <c r="J9" s="8" t="n">
        <v>89.09999999999999</v>
      </c>
      <c r="K9" s="8" t="n">
        <v>87.90000000000001</v>
      </c>
      <c r="L9" s="5" t="n">
        <v>81</v>
      </c>
    </row>
    <row r="10" spans="1:14">
      <c r="A10" s="4" t="s">
        <v>56</v>
      </c>
      <c r="B10" s="8" t="n">
        <v>22.1</v>
      </c>
      <c r="C10" s="8" t="n">
        <v>22.7</v>
      </c>
      <c r="D10" s="8" t="n">
        <v>22.8</v>
      </c>
      <c r="E10" s="8" t="n">
        <v>22.4</v>
      </c>
      <c r="F10" s="8" t="n">
        <v>22.3</v>
      </c>
      <c r="G10" s="8" t="n">
        <v>21.1</v>
      </c>
      <c r="H10" s="8" t="n">
        <v>20.7</v>
      </c>
      <c r="I10" s="8" t="n">
        <v>20.6</v>
      </c>
      <c r="J10" s="5" t="n">
        <v>90</v>
      </c>
      <c r="K10" s="8" t="n">
        <v>84.7</v>
      </c>
      <c r="L10" s="8" t="n">
        <v>86.59999999999999</v>
      </c>
    </row>
    <row r="11" spans="1:14">
      <c r="A11" s="4" t="s">
        <v>57</v>
      </c>
      <c r="B11" s="8" t="n">
        <v>0.9</v>
      </c>
      <c r="C11" s="8" t="n">
        <v>5.1</v>
      </c>
      <c r="D11" s="8" t="n">
        <v>2.8</v>
      </c>
      <c r="E11" s="8" t="n">
        <v>60.8</v>
      </c>
      <c r="F11" s="8" t="n">
        <v>3.2</v>
      </c>
      <c r="G11" s="5" t="n">
        <v>10</v>
      </c>
      <c r="H11" s="5" t="n">
        <v>4</v>
      </c>
      <c r="I11" s="5" t="n">
        <v>2</v>
      </c>
      <c r="J11" s="8" t="n">
        <v>69.59999999999999</v>
      </c>
      <c r="K11" s="8" t="n">
        <v>19.2</v>
      </c>
      <c r="L11" s="8" t="n">
        <v>1.8</v>
      </c>
    </row>
    <row r="12" spans="1:14">
      <c r="A12" s="4" t="s">
        <v>58</v>
      </c>
      <c r="B12" s="8" t="n">
        <v>-0.4</v>
      </c>
      <c r="C12" s="8" t="n">
        <v>-0.1</v>
      </c>
      <c r="D12" s="8" t="n">
        <v>-1.2</v>
      </c>
      <c r="E12" s="8" t="n">
        <v>0.3</v>
      </c>
      <c r="F12" s="8" t="n">
        <v>-0.3</v>
      </c>
      <c r="G12" s="8" t="n">
        <v>-0.1</v>
      </c>
      <c r="H12" s="8" t="n">
        <v>-0.2</v>
      </c>
      <c r="I12" s="8" t="n">
        <v>0.5</v>
      </c>
      <c r="J12" s="8" t="n">
        <v>-1.4</v>
      </c>
      <c r="K12" s="8" t="n">
        <v>-0.1</v>
      </c>
      <c r="L12" s="8" t="n">
        <v>-1.4</v>
      </c>
    </row>
    <row r="13" spans="1:14">
      <c r="A13" s="4" t="s">
        <v>60</v>
      </c>
      <c r="B13" s="5" t="n">
        <v>148</v>
      </c>
      <c r="C13" s="5" t="n">
        <v>196</v>
      </c>
      <c r="D13" s="5" t="n">
        <v>212</v>
      </c>
      <c r="E13" s="8" t="n">
        <v>270.2</v>
      </c>
      <c r="F13" s="8" t="n">
        <v>216.2</v>
      </c>
      <c r="G13" s="8" t="n">
        <v>272.9</v>
      </c>
      <c r="H13" s="8" t="n">
        <v>374.7</v>
      </c>
      <c r="I13" s="8" t="n">
        <v>361.1</v>
      </c>
      <c r="J13" s="8" t="n">
        <v>826.2</v>
      </c>
      <c r="K13" s="8" t="n">
        <v>1224.9</v>
      </c>
      <c r="L13" s="8" t="n">
        <v>1174.9</v>
      </c>
    </row>
    <row r="14" spans="1:14">
      <c r="A14" s="4" t="s">
        <v>61</v>
      </c>
      <c r="B14" s="8" t="n">
        <v>-5.7</v>
      </c>
      <c r="C14" s="5" t="n">
        <v>-10</v>
      </c>
      <c r="D14" s="8" t="n">
        <v>13.8</v>
      </c>
      <c r="E14" s="8" t="n">
        <v>-47.7</v>
      </c>
      <c r="F14" s="8" t="n">
        <v>31.9</v>
      </c>
      <c r="G14" s="8" t="n">
        <v>61.5</v>
      </c>
      <c r="H14" s="8" t="n">
        <v>118.6</v>
      </c>
      <c r="I14" s="8" t="n">
        <v>106.4</v>
      </c>
      <c r="J14" s="8" t="n">
        <v>-49.6</v>
      </c>
      <c r="K14" s="8" t="n">
        <v>318.4</v>
      </c>
      <c r="L14" s="8" t="n">
        <v>291.2</v>
      </c>
    </row>
    <row r="15" spans="1:14">
      <c r="A15" s="4" t="s">
        <v>62</v>
      </c>
      <c r="B15" s="8" t="n">
        <v>-7.2</v>
      </c>
      <c r="C15" s="8" t="n">
        <v>-7.6</v>
      </c>
      <c r="D15" s="8" t="n">
        <v>-7.7</v>
      </c>
      <c r="E15" s="8" t="n">
        <v>-8.199999999999999</v>
      </c>
      <c r="F15" s="8" t="n">
        <v>-9.4</v>
      </c>
      <c r="G15" s="8" t="n">
        <v>-10.4</v>
      </c>
      <c r="H15" s="8" t="n">
        <v>-12.1</v>
      </c>
      <c r="I15" s="8" t="n">
        <v>-17.4</v>
      </c>
      <c r="J15" s="8" t="n">
        <v>-30.7</v>
      </c>
      <c r="K15" s="8" t="n">
        <v>-49.3</v>
      </c>
      <c r="L15" s="8" t="n">
        <v>-86.7</v>
      </c>
    </row>
    <row r="16" spans="1:14">
      <c r="A16" s="4" t="s">
        <v>63</v>
      </c>
      <c r="C16" s="8" t="n">
        <v>0.8</v>
      </c>
      <c r="D16" s="8" t="n">
        <v>-0.1</v>
      </c>
      <c r="E16" s="8" t="n">
        <v>0.5</v>
      </c>
      <c r="F16" s="8" t="n">
        <v>0.9</v>
      </c>
      <c r="G16" s="8" t="n">
        <v>-0.6</v>
      </c>
      <c r="H16" s="8" t="n">
        <v>-0.8</v>
      </c>
      <c r="I16" s="8" t="n">
        <v>-9.300000000000001</v>
      </c>
      <c r="J16" s="8" t="n">
        <v>1.2</v>
      </c>
      <c r="K16" s="8" t="n">
        <v>-9.800000000000001</v>
      </c>
      <c r="L16" s="8" t="n">
        <v>-1.4</v>
      </c>
    </row>
    <row r="17" spans="1:14">
      <c r="A17" s="4" t="s">
        <v>64</v>
      </c>
      <c r="E17" s="8" t="n">
        <v>0.6</v>
      </c>
      <c r="F17" s="5" t="n">
        <v>3</v>
      </c>
      <c r="G17" s="8" t="n">
        <v>-0.7</v>
      </c>
      <c r="H17" s="8" t="n">
        <v>-1.2</v>
      </c>
      <c r="J17" s="8" t="n">
        <v>0.6</v>
      </c>
      <c r="K17" s="8" t="n">
        <v>1.1</v>
      </c>
      <c r="L17" s="8" t="n">
        <v>-0.8</v>
      </c>
    </row>
    <row r="18" spans="1:14">
      <c r="A18" s="4" t="s">
        <v>65</v>
      </c>
      <c r="C18" s="5" t="n">
        <v>7</v>
      </c>
      <c r="J18" s="5" t="n">
        <v>7</v>
      </c>
    </row>
    <row r="19" spans="1:14">
      <c r="A19" s="4" t="s">
        <v>66</v>
      </c>
      <c r="B19" s="8" t="n">
        <v>-12.9</v>
      </c>
      <c r="C19" s="8" t="n">
        <v>-9.800000000000001</v>
      </c>
      <c r="D19" s="5" t="n">
        <v>6</v>
      </c>
      <c r="E19" s="8" t="n">
        <v>-54.8</v>
      </c>
      <c r="F19" s="8" t="n">
        <v>26.4</v>
      </c>
      <c r="G19" s="8" t="n">
        <v>49.8</v>
      </c>
      <c r="H19" s="8" t="n">
        <v>104.5</v>
      </c>
      <c r="I19" s="8" t="n">
        <v>79.7</v>
      </c>
      <c r="J19" s="8" t="n">
        <v>-71.5</v>
      </c>
      <c r="K19" s="8" t="n">
        <v>260.4</v>
      </c>
      <c r="L19" s="8" t="n">
        <v>202.3</v>
      </c>
      <c r="M19" s="6" t="n">
        <v>391.2</v>
      </c>
      <c r="N19" s="6" t="n">
        <v>4375.5</v>
      </c>
    </row>
    <row r="20" spans="1:14">
      <c r="A20" s="4" t="s">
        <v>67</v>
      </c>
      <c r="B20" s="8" t="n">
        <v>0.1</v>
      </c>
      <c r="C20" s="5" t="n">
        <v>1</v>
      </c>
      <c r="D20" s="8" t="n">
        <v>0.1</v>
      </c>
      <c r="E20" s="8" t="n">
        <v>0.2</v>
      </c>
      <c r="F20" s="8" t="n">
        <v>-0.1</v>
      </c>
      <c r="G20" s="8" t="n">
        <v>0.2</v>
      </c>
      <c r="H20" s="8" t="n">
        <v>0.9</v>
      </c>
      <c r="I20" s="5" t="n">
        <v>1</v>
      </c>
      <c r="J20" s="8" t="n">
        <v>1.4</v>
      </c>
      <c r="K20" s="5" t="n">
        <v>2</v>
      </c>
      <c r="L20" s="8" t="n">
        <v>1.6</v>
      </c>
    </row>
    <row r="21" spans="1:14">
      <c r="A21" s="4" t="s">
        <v>68</v>
      </c>
      <c r="B21" s="7" t="n">
        <v>-13</v>
      </c>
      <c r="C21" s="6" t="n">
        <v>-10.8</v>
      </c>
      <c r="D21" s="6" t="n">
        <v>5.9</v>
      </c>
      <c r="E21" s="7" t="n">
        <v>-55</v>
      </c>
      <c r="F21" s="8" t="n">
        <v>26.5</v>
      </c>
      <c r="G21" s="8" t="n">
        <v>49.6</v>
      </c>
      <c r="H21" s="8" t="n">
        <v>103.6</v>
      </c>
      <c r="I21" s="8" t="n">
        <v>78.7</v>
      </c>
      <c r="J21" s="8" t="n">
        <v>-72.90000000000001</v>
      </c>
      <c r="K21" s="8" t="n">
        <v>258.4</v>
      </c>
      <c r="L21" s="8" t="n">
        <v>200.7</v>
      </c>
    </row>
    <row r="22" spans="1:14">
      <c r="A22" s="4" t="s">
        <v>69</v>
      </c>
      <c r="F22" s="6" t="n">
        <v>26.5</v>
      </c>
      <c r="G22" s="6" t="n">
        <v>49.6</v>
      </c>
      <c r="H22" s="6" t="n">
        <v>103.6</v>
      </c>
      <c r="I22" s="6" t="n">
        <v>501.9</v>
      </c>
      <c r="J22" s="6" t="n">
        <v>-72.90000000000001</v>
      </c>
      <c r="K22" s="6" t="n">
        <v>681.6</v>
      </c>
      <c r="L22" s="6" t="n">
        <v>-25.9</v>
      </c>
    </row>
    <row r="23" spans="1:14">
      <c r="A23" s="4" t="s">
        <v>70</v>
      </c>
      <c r="B23" s="9" t="n">
        <v>-0.12</v>
      </c>
      <c r="C23" s="9" t="n">
        <v>-0.1</v>
      </c>
      <c r="D23" s="9" t="n">
        <v>0.05</v>
      </c>
      <c r="E23" s="9" t="n">
        <v>-0.5</v>
      </c>
      <c r="F23" s="9" t="n">
        <v>0.24</v>
      </c>
      <c r="G23" s="9" t="n">
        <v>0.45</v>
      </c>
      <c r="H23" s="9" t="n">
        <v>0.95</v>
      </c>
      <c r="I23" s="9" t="n">
        <v>5.68</v>
      </c>
      <c r="J23" s="9" t="n">
        <v>-0.67</v>
      </c>
      <c r="K23" s="9" t="n">
        <v>6.54</v>
      </c>
      <c r="L23" s="9" t="n">
        <v>-0.5</v>
      </c>
    </row>
    <row r="24" spans="1:14">
      <c r="A24" s="4" t="s">
        <v>71</v>
      </c>
      <c r="B24" s="8" t="n">
        <v>107.3</v>
      </c>
      <c r="C24" s="8" t="n">
        <v>108.6</v>
      </c>
      <c r="D24" s="8" t="n">
        <v>109.7</v>
      </c>
      <c r="E24" s="8" t="n">
        <v>109.7</v>
      </c>
      <c r="F24" s="8" t="n">
        <v>109.4</v>
      </c>
      <c r="G24" s="8" t="n">
        <v>109.3</v>
      </c>
      <c r="H24" s="8" t="n">
        <v>109.3</v>
      </c>
      <c r="I24" s="8" t="n">
        <v>88.40000000000001</v>
      </c>
      <c r="J24" s="8" t="n">
        <v>108.8</v>
      </c>
      <c r="K24" s="8" t="n">
        <v>104.2</v>
      </c>
      <c r="L24" s="8" t="n">
        <v>51.8</v>
      </c>
    </row>
    <row r="25" spans="1:14">
      <c r="A25" s="4" t="s">
        <v>714</v>
      </c>
      <c r="E25" s="7" t="n">
        <v>5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27:05Z</dcterms:created>
  <dcterms:modified xmlns:dcterms="http://purl.org/dc/terms/" xmlns:xsi="http://www.w3.org/2001/XMLSchema-instance" xsi:type="dcterms:W3CDTF">2020-02-27T16:27:05Z</dcterms:modified>
</cp:coreProperties>
</file>